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Trust Account and Fair Value Me" sheetId="14" state="visible" r:id="rId14"/>
    <sheet xmlns:r="http://schemas.openxmlformats.org/officeDocument/2006/relationships" name="Summary of Significant Accoun_2" sheetId="15" state="visible" r:id="rId15"/>
    <sheet xmlns:r="http://schemas.openxmlformats.org/officeDocument/2006/relationships" name="Trust Account and Fair Value 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hareholders' Equity (Details)"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Trust Account and Fair Value _5" sheetId="26" state="visible" r:id="rId26"/>
  </sheets>
  <definedNames/>
  <calcPr calcId="124519" fullCalcOnLoad="1"/>
</workbook>
</file>

<file path=xl/sharedStrings.xml><?xml version="1.0" encoding="utf-8"?>
<sst xmlns="http://schemas.openxmlformats.org/spreadsheetml/2006/main" uniqueCount="319">
  <si>
    <t>Document and Entity Information - shares</t>
  </si>
  <si>
    <t>9 Months Ended</t>
  </si>
  <si>
    <t>Sep. 30, 2018</t>
  </si>
  <si>
    <t>Nov. 07, 2018</t>
  </si>
  <si>
    <t>Entity Registrant Name</t>
  </si>
  <si>
    <t>One Madison Corp</t>
  </si>
  <si>
    <t>Entity Central Index Key</t>
  </si>
  <si>
    <t>Amendment Flag</t>
  </si>
  <si>
    <t>false</t>
  </si>
  <si>
    <t>Trading Symbol</t>
  </si>
  <si>
    <t>OMAD</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Entity Ex Transition Period</t>
  </si>
  <si>
    <t>Entity Emerging Growth Company</t>
  </si>
  <si>
    <t>true</t>
  </si>
  <si>
    <t>Class A ordinary shares</t>
  </si>
  <si>
    <t>Entity Common Stock, Shares Outstanding</t>
  </si>
  <si>
    <t>Class B ordinary shares</t>
  </si>
  <si>
    <t>Condensed Balance Sheets - USD ($)</t>
  </si>
  <si>
    <t>Dec. 31, 2017</t>
  </si>
  <si>
    <t>Current assets:</t>
  </si>
  <si>
    <t>Cash</t>
  </si>
  <si>
    <t>Prepaid expenses</t>
  </si>
  <si>
    <t xml:space="preserve"> </t>
  </si>
  <si>
    <t>Total current assets</t>
  </si>
  <si>
    <t>Deferred offering costs</t>
  </si>
  <si>
    <t>Cash and marketable securities held in Trust Account</t>
  </si>
  <si>
    <t>Total Assets</t>
  </si>
  <si>
    <t>Current Liabilities:</t>
  </si>
  <si>
    <t>Accounts payable and accrued expenses</t>
  </si>
  <si>
    <t>Note payable - Sponsor</t>
  </si>
  <si>
    <t>Total current liabilities</t>
  </si>
  <si>
    <t>Deferred legal fees payable</t>
  </si>
  <si>
    <t>Deferred underwriting compensation</t>
  </si>
  <si>
    <t>Total liabilities</t>
  </si>
  <si>
    <t>Commitments and contingencies</t>
  </si>
  <si>
    <t>Class A ordinary shares subject to possible redemption; 28,771,091 shares (at $10.00 per share)</t>
  </si>
  <si>
    <t>Shareholders' Equity:</t>
  </si>
  <si>
    <t>Preference shares, $0.0001 par value; 1,000,000 shares authorized; none issued and outstanding</t>
  </si>
  <si>
    <t>Additional paid-in capital</t>
  </si>
  <si>
    <t>Retained earnings (Accumulated deficit)</t>
  </si>
  <si>
    <t>Total Shareholders' Equity</t>
  </si>
  <si>
    <t>Total Liabilities and Shareholders' Equity</t>
  </si>
  <si>
    <t>Ordinary shares value</t>
  </si>
  <si>
    <t>[1]</t>
  </si>
  <si>
    <t>Class C ordinary shares</t>
  </si>
  <si>
    <t>This number includes an aggregate of up to 2,250,000 ordinary shares (of which 157,500 are initially held by an affiliated investor and 2,092,500 are initially held by the Sponsor) subject to forfeiture upon satisfaction of certain earnout conditions as defined in the Securities Subscription Agreement.</t>
  </si>
  <si>
    <t>Condensed Balance Sheets (Parenthetical) - $ / shares</t>
  </si>
  <si>
    <t>Class A ordinary shares subject to possible redemption, per share</t>
  </si>
  <si>
    <t>Class A ordinary shares subject to possible redemption, shares issued</t>
  </si>
  <si>
    <t>Preferred stock, par value</t>
  </si>
  <si>
    <t>Preferred stock, shares authorized</t>
  </si>
  <si>
    <t>Preferred stock, shares issued</t>
  </si>
  <si>
    <t>Preferred stock, shares outstanding</t>
  </si>
  <si>
    <t>Ordinary shares, par value</t>
  </si>
  <si>
    <t>Ordinary shares, shares authorized</t>
  </si>
  <si>
    <t>Ordinary shares, shares issued</t>
  </si>
  <si>
    <t>Ordinary shares, shares outstanding</t>
  </si>
  <si>
    <t>Condensed Statements of Operations (Unaudited) - USD ($)</t>
  </si>
  <si>
    <t>3 Months Ended</t>
  </si>
  <si>
    <t>Sep. 30, 2017</t>
  </si>
  <si>
    <t>REVENUE</t>
  </si>
  <si>
    <t>EXPENSES</t>
  </si>
  <si>
    <t>Administration fee - related party</t>
  </si>
  <si>
    <t>General and administrative expenses</t>
  </si>
  <si>
    <t>Formation and operating costs</t>
  </si>
  <si>
    <t>TOTAL EXPENSES</t>
  </si>
  <si>
    <t>OTHER INCOME</t>
  </si>
  <si>
    <t>Interest income</t>
  </si>
  <si>
    <t>TOTAL OTHER INCOME</t>
  </si>
  <si>
    <t>Net income (loss)</t>
  </si>
  <si>
    <t>Two Class Method:</t>
  </si>
  <si>
    <t>Weighted average number of shares outstanding, basic and diluted</t>
  </si>
  <si>
    <t>Net income (loss) per ordinary share, basic and diluted</t>
  </si>
  <si>
    <t>This number excludes an aggregate of up to 2,250,000 ordinary shares (of which 157,500 are initially held by an affiliated investor and 2,092,500 are initially held by the Sponsor) subject to forfeiture upon satisfaction of certain earnout conditions as defined in the Securities Subscription Agreement.</t>
  </si>
  <si>
    <t>Condensed Statement of Changes in Shareholders' Equity (Unaudited) - 9 months ended Sep. 30, 2018 - USD ($)</t>
  </si>
  <si>
    <t>Class A Ordinary Shares</t>
  </si>
  <si>
    <t>Class B Ordinary Shares</t>
  </si>
  <si>
    <t>Additional Paid-in Capital</t>
  </si>
  <si>
    <t>Retained Earnings (Accumulated Deficit)</t>
  </si>
  <si>
    <t>Total</t>
  </si>
  <si>
    <t>Beginning balance at Dec. 31, 2017</t>
  </si>
  <si>
    <t>Beginning balance, Shares at Dec. 31, 2017</t>
  </si>
  <si>
    <t>Sale of Class A Ordinary Shares</t>
  </si>
  <si>
    <t>Sale of Class A Ordinary Shares, shares</t>
  </si>
  <si>
    <t>Underwriters' discount and offering expenses</t>
  </si>
  <si>
    <t>Sale of private placement warrants</t>
  </si>
  <si>
    <t>Ordinary shares subject to redemption</t>
  </si>
  <si>
    <t>Ordinary shares subject to redemption, shares</t>
  </si>
  <si>
    <t>Net income</t>
  </si>
  <si>
    <t>Ending balance at Sep. 30, 2018</t>
  </si>
  <si>
    <t>Ending balance, Shares at Sep. 30, 2018</t>
  </si>
  <si>
    <t>Condensed Statements of Cash Flows (Unaudited) - USD ($)</t>
  </si>
  <si>
    <t>Cash Flows From Operating Activities:</t>
  </si>
  <si>
    <t>Adjustments to reconcile net income (loss) to net cash used in operating activities:</t>
  </si>
  <si>
    <t>Investment income earned on marketable securities held in Trust Account</t>
  </si>
  <si>
    <t>(Increase) decrease in:</t>
  </si>
  <si>
    <t>Increase (decrease) in:</t>
  </si>
  <si>
    <t>Accrued formation and offering cost</t>
  </si>
  <si>
    <t>Net Cash Used in Operating Activities</t>
  </si>
  <si>
    <t>Cash Flows From Investing Activities:</t>
  </si>
  <si>
    <t>Cash deposited into Trust Account</t>
  </si>
  <si>
    <t>Net Cash Used In Investing Activities</t>
  </si>
  <si>
    <t>Cash Flows From Financing Activities:</t>
  </si>
  <si>
    <t>Proceeds from issuance of Class A ordinary shares</t>
  </si>
  <si>
    <t>Proceeds from sale of Private Placement Warrants</t>
  </si>
  <si>
    <t>Payment of underwriter discounts and commissions</t>
  </si>
  <si>
    <t>Payment of offering costs</t>
  </si>
  <si>
    <t>Payment of Sponsor note</t>
  </si>
  <si>
    <t>Proceeds from Sponsor note</t>
  </si>
  <si>
    <t>Proceeds from issuance of Class B ordinary shares to Sponsor</t>
  </si>
  <si>
    <t>Net Cash Provided By Financing Activities</t>
  </si>
  <si>
    <t>Net change in cash</t>
  </si>
  <si>
    <t>Cash - Beginning of period</t>
  </si>
  <si>
    <t>Cash - Ending of period</t>
  </si>
  <si>
    <t>Supplemental Disclosure of Non-Cash Financing Activities:</t>
  </si>
  <si>
    <t>Deferred legal fees</t>
  </si>
  <si>
    <t>Deferred underwriters' discounts and compensation</t>
  </si>
  <si>
    <t>Class A ordinary shares subject to possible redemption</t>
  </si>
  <si>
    <t>Payment of formation cost by issuance of sponsor note</t>
  </si>
  <si>
    <t>Deferred offering cost included in accrued formation and offering cost</t>
  </si>
  <si>
    <t>Description of Organization and Business Operations</t>
  </si>
  <si>
    <t>Organization, Consolidation and Presentation of Financial Statements [Abstract]</t>
  </si>
  <si>
    <t>DESCRIPTION OF ORGANIZATION AND BUSINESS OPERATIONS</t>
  </si>
  <si>
    <t>NOTE
1. DESCRIPTION OF ORGANIZATION AND BUSINESS OPERATIONS One
Madison Corporation (the “Company”) is a blank check company incorporated in the Cayman Islands on July 13, 2017.
The Company was formed for the purpose of effecting a merger, share exchange, asset acquisition, share purchase, reorganization
or similar business combination with one or more businesses that the Company has not yet identified (“Initial Business Combination”).
Although the Company is not limited to a particular industry or geographic region for purposes of consummating its Initial Business
Combination, the Company intends to focus on North American or Western European Consumer Products related businesses with a particular
sub-focus on companies in one of the following categories: (i) consumer products or services, (ii) food and beverage and (iii)
adjacent manufacturing or industrial services businesses linked to a consumer end-user. The Company is an “emerging growth
company,” as defined in Section 2(a) of the Securities Act of 1933, as amended, or the “Securities Act,” as
modified by the Jumpstart Our Business Startups Act of 2012 (the “JOBS Act”). All
activities through September 30, 2018 relates to the Company’s formation and the Initial Public Offering (“Initial
Public Offering”) and since the closing of the Initial Public Offering, a search for a business combination as described
below. The Company will not generate any operating revenues until after completion of its Initial Business Combination, at the
earliest. The Company has generated non-operating income in the form of interest income on cash and cash equivalents from the
proceeds derived from the Initial Public Offering. The Company has selected December 31st as its fiscal year end. On
January 22, 2018, the Company consummated the Initial Public Offering of 30,000,000 units (the “Units” and, with respect
to the Company’s Class A ordinary shares, $0.0001 par value per share, included in the Units being offered, the “Public
Shares”) generating gross proceeds of $300,000,000 which is described in Note 3. The Company’s founder, Omar M. Asali
and certain other investors, including the Company’s executive officers, (collectively, the “Anchor Investors”),
Vivoli Holdings LLC, an entity beneficially owned by Mr. Asali, and BSOF Master Fund L.P., a Cayman Islands exempted limited partnership,
and BSOF Master Fund II L.P., a Cayman Islands exempted limited partnership, both affiliates of The Blackstone Group L.P. (together,
the “BSOF Entities”) purchased an aggregate of 8,000,000 warrants (“Private Placement Warrants”) at a
price of $1.00 per warrant, or approximately $8,000,000 in the aggregate, in a private placement simultaneously with the
closing of the Initial Public Offering (the “Private Placement”). The Private Placement Warrants are included in additional
paid-in capital on the balance sheet. Trust
Account The
proceeds held in the U.S. based trust account at Morgan Stanley &amp; Co. maintained by Continental Stock Transfer &amp; Trust
Company, acting as truste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Memorandum and Articles of Association provide that, other than the withdrawal of interest
to pay income taxes, if any, none of the funds held in the Trust Account will be released until the earlier of: (i) the completion
of the Initial Business Combination; (ii) the redemption of any Class A ordinary shares included in the Units (the “Public
Shares”) sold in the Initial Public Offering that have been properly tendered in connection with a shareholder vote to amend
the Company’s amended and restated Memorandum and Articles of Association to modify the substance or timing of its obligation
to redeem 100% of such Class A ordinary shares if it does not complete the Initial Business Combination within 24 months from
the closing of the Initial Public Offering; and (iii) the redemption of 100% of the Class A ordinary shares included in the Units
sold in the Initial Public Offering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deferred legal fee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YSE rules. If the Company seeks shareholder approval, it will complete its Initial
Business Combination only if a majority of the outstanding ordinary shares of the Company,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are classified as temporary equity
upon the completion of the Initial Public Offering, in accordance with the Financial Accounting Standards Board (“FASB”)
Accounting Standards Codification (“ASC”) 480, “ Distinguishing Liabilities from Equity Pursuant
to the Company’s amended and restated Memorandum and Articles of Associ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Company’s
Sponsor, the BSOF Entities and the Anchor Investors, together with any permitted transferees (collectively, the “initial
shareholders”),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initial shareholders acquire Public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Accounting Policies [Abstract]</t>
  </si>
  <si>
    <t>SUMMARY OF SIGNIFICANT ACCOUNTING POLICIES</t>
  </si>
  <si>
    <t>NOTE
2. SUMMARY OF SIGNIFICANT ACCOUNTING POLICIES 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In
connection with the Company’s assessment of going concern considerations in accordance with
ASU 2014-15, “Disclosures of Uncertainties about an Entity’s Ability to Continue as a Going
Concern,” as of September 30, 2018, the Company projected it will not have sufficient liquidity to meet its
current obligations. However, management has determined that the Company has access to funds from the Sponsor that are
sufficient to fund its current obligations. The
accompanying unaudited interim condensed financial statements should be read in conjunction with the audited financial statements
and notes thereto included in the Form 10-K filed by the Company with the SEC on March 29, 2018 and with the audited balance sheet
included in the Form 8-K filed by the Company with the SEC on January 22, 2018.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September
30, 2018 and December 31, 2017, the Company did not have any cash equivalents. 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Deferred
Offering Costs The
Company complies with the requirements of FASB ASC 340-10-S99-1 and SEC Staff Accounting Bulletin (“SAB”) Topic 5A—
“Expenses of Offering.” Deferred Offering costs of approximately $1,747,000 consist principally of costs incurred
in connection with the Initial Public Offering. These costs, together with the underwriters’ discounts and commissions in
the Initial Public Offering, were charged to additional paid-in capital upon completion of the Initial Public Offering. Redeemable
Ordinary Shares As
discussed in Note 1, all of the 30,000,000 Class A ordinary shares sold as parts of the Units in the Initial Public Offering contain
a redemption feature which allows for the redemption of such shares under the Company’s amended and restated Memorandum
and Articles of Associ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ordinary shares shall be
affected by charges against additional paid in capital. Accordingly,
at September 30, 2018, 28,771,091 of 30,000,000 Class A ordinary shares included in the Units were classified outside of permanent
equity. Private
Placement Warrants Each
whole Private Placement Warrant is exercisable for one whole share of the Company’s Class A ordinary share or one whole
Class C ordinary share at a price of $11.50 per share. A portion of the purchase price of the Private Placement Warrants was added
to the proceeds from the Initial Public Offering to be held in the Trust Account such that at the closing of the Initial Public
Offering, $300,000,000 was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Anchor Investors or the BSOF Entities who purchased such warrants or their respective permitted
transferees. Income
Taxes The
Company follows the asset and liability method of accounting for income taxes under FASB ASC 740, “ Income Taxes There
were no unrecognized tax benefits as of September 30, 2018. FASB AS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28,771,091 Class A ordinary shares in the calculation of diluted income
(loss) per share, since their inclusion would be anti-dilutive under the treasury stock method. As a result, diluted income (loss)
per common share is the same as basic income (loss) per ordinary share for the period. The
Company’s statement of operations includes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September
30, 2018. Net loss per ordinary share, basic and diluted for Class B ordinary shares is calculated by dividing the net income,
less income attributable to Class A ordinary shares, by the weighted average number of Class B ordinary shares outstanding for
the period.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The Company anticipates its first presentation of changes in shareholders’ equity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In
the Initial Public Offering, the Company sold 30,000,000 units at a price of $10.00 per unit (the “Units”). The Anchor
Investors, Vivoli Holdings LLC, and the BSOF Entities purchased an aggregate of 8,000,000 warrants at a price of $1.00 per
warrant in a private placement that occurred simultaneously with the completion of the Initial Public Offering. Each
Unit consists of one of the Company’s Class A ordinary shares, $0.0001 par value, and one-half of one warrant (each,
a “Warrant” and, collectively, the “Warrants”). Each whole Warrant entitles the holder to purchase one Class A
ordinary share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ordinary shares equals or exceeds $18.00 per share for any 20 trading days within a 30-trading day period ending
on the third trading day prior to the date on which the Company sent the notice of redemption to the Warrant holders. The
Company paid an underwriting discount of 2.0% of the per Unit offering price to the underwriters at the closing of the Initial
Public Offering, with an additional fee (the “Deferred Discount”) of 3.5% of the gross offering proceeds payable upon
the Company’s completion of an Initial Business Combination. The Deferred Discount will become payable to the underwriters
from the amounts held in the Trust Account solely in the event the Company completes its Initial Business Combination.</t>
  </si>
  <si>
    <t>Private Placement</t>
  </si>
  <si>
    <t>Private Placement [Abstract]</t>
  </si>
  <si>
    <t>PRIVATE PLACEMENT</t>
  </si>
  <si>
    <t>NOTE
4. PRIVATE PLACEMENT The
Anchor Investors, Vivoli Holdings LLC, and the BSOF Entities, purchased an aggregate of 8,000,000 Private Placement Warrants
at $1.00 per warrant ($8,000,000 in aggregate) in a private placement that closed simultaneously with the closing of the Initial
Public Offering. Each Private Placement Warrant is exercisable to purchase one Class A ordinary share or Class C ordinary share
at $11.50 per share. If the Company does not complete a Business Combination within the Combination Period, the Private Placement
Warrants will expire worthless.</t>
  </si>
  <si>
    <t>Related Party Transactions</t>
  </si>
  <si>
    <t>Related Party Transactions [Abstract]</t>
  </si>
  <si>
    <t>RELATED PARTY TRANSACTIONS</t>
  </si>
  <si>
    <t>NOTE
5. RELATED PARTY TRANSACTIONS Founder
Shares On
July 18, 2017, the Company issued 8,625,000 shares of Class B ordinary shares (the “Founder Shares”) to the Sponsor
in exchange for a capital contribution of $25,000. This number included an aggregate of up to 1,125,000 shares that were subject
to forfeiture as the over-allotment option was not exercised by the underwriters (Note 7). In October 2017, the Company issued
3,750,000 Founder Shares to the Anchor Investors, for $0.01 per share in connection with the forward purchase agreements prior
to the offering. In January 2018, the Sponsor transferred 240,000 Founder Shares to the Company’s independent directors
at their original purchase price. Subsequently 60,000 of the 240,000 Founder Shares were forfeited back to the Sponsor due to
the resignation of one of the Company’s directors in May 2018. On January 22, 2018, the Sponsor transferred 525,000 founder
shares to the BSOF Entities. In March 2018, the Underwriters’ over-allotment option expired and as a result the Sponsor
forfeited 1,125,000 Class B ordinary shares. This forfeiture is reflected in the accompanying statement of changes in shareholders’
equity as of September 30, 2018. As of September 30, 2018, the Sponsor owned 6,795,000
Class B ordinary shares. Subsequent to the date of these Financial Statements, on October 16, 2018, the Sponsor sold 100,000 Founder
Shares to the Company’s Chief Financial Officer for $.006 per share. The
Founder Shares will automatically convert into Class A ordinary shares (or Class C ordinary shares, at the election of the holder)
upon the consummation of an Initial Business Combination at a ratio such that the number of Class A ordinary shares and Class
C ordinary shares issuable upon conversion of all Founder Shares will equal, in the aggregate, on an as-converted basis, 20% of
the sum of  (i) the total number of Public Shares, plus (ii) the sum of  (a) the total number of Class A ordinary
shares and Class C ordinary shares issued or deemed issued or issuable upon conversion or exercise of any equity-linked securities
or rights issued or deemed issued, by the Company in connection with or in relation to the consummation of the Initial Business
Combination (including forward purchase shares, but not forward purchase warrants),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minus (b) the number
of Public Shares redeemed by Public Shareholders in connection with the Initial Business Combination. The
Sponsor, its controlled affiliates and any director, officer or employee of the Sponsor who is also serving in any such role or
position at the Company, including Mr. Asali (each, a “sponsor-affiliate” provided In
November 2017, the Company amended the Securities Subscription Agreement dated July 18, 2017 to include an “earnout”
clause which requires the forfeiture of certain Founder Shares by the Sponsor under certain circumstances as described in the
agreement. Promissory
Note — Related Party In
July 2017, the Sponsor agreed to loan the Company up to $200,000 for the payment of costs related to the Initial Public Offering
pursuant to a promissory note, under which the Company borrowed an aggregate of $148,844 for the payment of such cost. The loan
was non-interest bearing, unsecured and was due on the earlier of March 31, 2018 or the closing of the Initial Public Offering.
As of September 30, 2018, the Company had repaid all outstanding borrowings under the promissory note from the proceeds of the
Initial Public Offering not placed in the Trust Account. Administrative
Service Fee The
Company has agreed, commencing on the effective date of the Initial Public Offering through the earlier of the Company’s
consummation of an Initial Business Combination and its liquidation, to pay an affiliate of the Sponsor a monthly fee of $10,000
for office space, and secretarial and administrative services. The Company paid the Sponsor $30,000 and $80,000, respectively,
for the three and nine months ended September 30, 2018. Related
Party Loans In
order to finance transaction costs in connection with an Initial Business Combination, an affiliate of the Sponsor may, but is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t>
  </si>
  <si>
    <t>Commitments &amp; Contingencies</t>
  </si>
  <si>
    <t>Commitments and Contingencies Disclosure [Abstract]</t>
  </si>
  <si>
    <t>COMMITMENTS &amp; CONTINGENCIES</t>
  </si>
  <si>
    <t>NOTE
6. COMMITMENTS &amp; CONTINGENCIES Registration
Rights The
holders of the Founder Shares and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the registration rights agreement
entered into concurrently with the closing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Forward
Purchase Agreement In
October 2017, the Company entered into forward purchase agreements pursuant to which certain investors agreed to purchase an aggregate
of 15,000,000 Class A ordinary shares and Class C ordinary shares (collectively, the “Forward Purchase Shares”), plus
an aggregate of 5,000,000 redeemable warrants (the “Forward Purchase Warrants”), for an aggregate purchase price of $10.00
per Class A ordinary share or Class C ordinary share, as applicable, in a Private Placement which occurred concurrently with the
closing of the Initial Business Combination. In connection with these agreements, the Company issued to such investors an aggregate
of 3,750,000 Founder Shares for $0.01 per share and received gross proceeds of $37,500. The Founder Shares issued to such investors
are subject to similar contractual conditions and restrictions as the Founder Shares issued to the Sponsor. The Anchor Investors
will have redemption rights with respect to any Public Shares they own. The forward purchase agreements also provide that the
investors are entitled to a right of first refusal with respect to any proposed issuance of additional equity or equity-linked
securities (including Working Capital Loans that are convertible into Private Placement Warrants) by the Company for capital raising
purposes, or if the Company offers or seeks commitments for any equity or equity-linked securities to backstop any such capital
raise, in connection with the closing of the Initial Business Combination (other than the Units the Company offered in the Initial
Public Offering their component Public Shares and Public Warrants, the Founder Shares (and Class A ordinary shares and/or Class
C ordinary shares for which such Founder Shares are convertible), the Forward Purchase Shares, the Forward Purchase Warrant and
the Private Placement Warrants) and registration rights with respect to the (A) Forward Purchase Shares, Forward Purchase Warrants,
and Class A ordinary shares and Class C ordinary shares underlying their Forward Purchase Warrants and their Founder Shares, and
(B) any other Class A ordinary shares or warrants acquired by the Anchor Investors, including any time after we complete our Initial
Business Combination. The Class C ordinary shares have identical terms as the Class A ordinary shares, except the Class C ordinary
shares do not grant their holders any voting rights. The amended and restated Memorandum and Articles of Association provide that
the Class C ordinary shares may be converted into Class A ordinary shares on a one-for-one basis at the election of the holder
with 65 days written notice or upon the transfer of such Class C ordinary shares to a non-affiliate of the holder. Deferred
Legal Fees The
Company is obligated to pay deferred legal fees of $800,000 upon the consummation of a Business Combination for services in connection
with the Initial Public Offering. If no Business Combination is consummated, the Company will not be obligated to pay such fee. Officers
Insurance Upon
consummation of a Business Combination, the Company is obligated to pay an insurance policy totaling $262,000 for the benefit
of the Company’s Officers for a specified number of years following the date of the Business Combination. If no Business
Combination is consummated, the $262,000 fee will be due upon the dissolution of the Company. As of September 30, 2018, the expense
related to this policy has not been recognized. Management has determined it is more likely than not a Business Combination will
be consummated within 24 months from the closing of the Initial Public Offering.</t>
  </si>
  <si>
    <t>Shareholders' Equity</t>
  </si>
  <si>
    <t>Equity [Abstract]</t>
  </si>
  <si>
    <t>SHAREHOLDERS' EQUITY</t>
  </si>
  <si>
    <t>NOTE
7. SHAREHOLDERS’ EQUITY Class
A Ordinary Shares Class
B Ordinary Shares As
of September 30, 2018, there were 11,250,000 Class B ordinary shares issued and outstanding. This number excludes an aggregate
of 1,125,000 ordinary shares, which were forfeited in March 2018 as the over-allotment option was not exercised by the underwriters. Class
C Ordinary Shares Holders
of Class A ordinary shares and Class B ordinary shares will vote together as a single class on all matters submitted to a vote
of shareholders except as required by law. The holders of Class C ordinary shares will not have the right to vote in general meetings
of the Company. Preference
Shares Warrants
The
Private Placement Warrants are identical to the Public Warrants underlying the Units sold in the Initial Public Offering, except
that the Private Placement Warrants and the Class A ordinary shares and Class C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Anchor Investors who purchased such warrants or their permitted transferees. If the Private Placement
Warrants are held by someone other than such Anchor Inves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public shares equals or exceeds $18.00 per share for any 20 trading days within a 30-trading
day period ending on the third trading day prior to the date on which the Company sends the notice of redemption to the warrant
holders. ​ If
the Company calls the Public Warrants for redemption, management will have the option to require all holders that wish to exercise
the Public Warrants to do so on a “cashless basis,” as described in the warrant agreement. The
exercise price and number of Class A ordinary shares or Class C ordinary shares, as applicable, issuable upon exercise of the
warrants may be adjusted in certain circumstances including in the event of a share dividend, or recapitalization, reorganization,
merger or consolidation. However, the warrants will not be adjusted for issuance of Class A ordinary shares or Class C ordinary
shares at a price below its exercise price. Additionally, in no event will the Company be required to net cash settle the warrants
upon exercise.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Trust Account and Fair Value Measurements</t>
  </si>
  <si>
    <t>Fair Value Disclosures [Abstract]</t>
  </si>
  <si>
    <t>TRUST ACCOUNT AND FAIR VALUE MEASUREMENTS</t>
  </si>
  <si>
    <t xml:space="preserve">Note
8. TRUST ACCOUNT AND Fair Value Measurements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Trust also maintains a cash account totaling
$28,618 as of September 30, 2018. The
gross holding gains and fair value of held-to-maturity securities at September 30, 2018 are as follows:
Carrying Gross Quoted Prices
Held-To-Maturity Value
at September 30, Unrealized
Holding in Active
September 30, 2018 U.S. Treasury Securities $ 303,428,583 $ (26,209 ) $ 303,402,374 The
following table presents information about the Company’s assets that are measured on a recurring basis as of September 30,
2018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September 30, Quoted Significant Significant
Cash and marketable securities held in Trust Account $ 303,430,992 $ 303,430,992 $ — $ — </t>
  </si>
  <si>
    <t>Summary of Significant Accounting Policies (Policies)</t>
  </si>
  <si>
    <t>Basis of Presentation</t>
  </si>
  <si>
    <t>Basis
of Presentation The
accompanying unaudited interim condensed financial statements of the Company are presented in U.S. dollars in conformity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8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In
connection with the Company’s assessment of going concern considerations in accordance with
ASU 2014-15, “Disclosures of Uncertainties about an Entity’s Ability to Continue as a Going
Concern,” as of September 30, 2018, the Company projected it will not have sufficient liquidity to meet its
current obligations. However, management has determined that the Company has access to funds from the Sponsor that are
sufficient to fund its current obligations. The
accompanying unaudited interim condensed financial statements should be read in conjunction with the audited financial statements
and notes thereto included in the Form 10-K filed by the Company with the SEC on March 29, 2018 and with the audited balance sheet
included in the Form 8-K filed by the Company with the SEC on January 22, 2018.</t>
  </si>
  <si>
    <t>Emerging Growth Company</t>
  </si>
  <si>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As of September
30, 2018 and December 31, 2017, the Company did not have any cash equivalents.</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September 30,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 Fair
Value Measurements and Disclosures</t>
  </si>
  <si>
    <t>Deferred Offering Costs</t>
  </si>
  <si>
    <t>Deferred
Offering Costs The
Company complies with the requirements of FASB ASC 340-10-S99-1 and SEC Staff Accounting Bulletin (“SAB”) Topic 5A—
“Expenses of Offering.” Deferred Offering costs of approximately $1,747,000 consist principally of costs incurred
in connection with the Initial Public Offering. These costs, together with the underwriters’ discounts and commissions in
the Initial Public Offering, were charged to additional paid-in capital upon completion of the Initial Public Offering.</t>
  </si>
  <si>
    <t>Redeemable Ordinary Shares</t>
  </si>
  <si>
    <t>Redeemable
Ordinary Shares As
discussed in Note 1, all of the 30,000,000 Class A ordinary shares sold as parts of the Units in the Initial Public Offering contain
a redemption feature which allows for the redemption of such shares under the Company’s amended and restated Memorandum
and Articles of Associ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Memorandum and Articles of Associ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ordinary shares shall be
affected by charges against additional paid in capital. Accordingly,
at September 30, 2018, 28,771,091 of 30,000,000 Class A ordinary shares included in the Units were classified outside of permanent
equity.</t>
  </si>
  <si>
    <t>Private Placement Warrants</t>
  </si>
  <si>
    <t>Private
Placement Warrants Each
whole Private Placement Warrant is exercisable for one whole share of the Company’s Class A ordinary share or one whole
Class C ordinary share at a price of $11.50 per share. A portion of the purchase price of the Private Placement Warrants was added
to the proceeds from the Initial Public Offering to be held in the Trust Account such that at the closing of the Initial Public
Offering, $300,000,000 was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Anchor Investors or the BSOF Entities who purchased such warrants or their respective permitted
transferees.</t>
  </si>
  <si>
    <t>Income Taxes</t>
  </si>
  <si>
    <t>Income
Taxes The
Company follows the asset and liability method of accounting for income taxes under FASB ASC 740, “ Income Taxes There
were no unrecognized tax benefits as of September 30, 2018. FASB AS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8.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si>
  <si>
    <t>Net Income (Loss) Per Ordinary Share</t>
  </si>
  <si>
    <t>Net
Income (Loss) Per Ordinary Share Net
income (loss) per ordinary share is computed by dividing net income (loss) applicable to ordinary shares by the weighted average
number of shares outstanding for the period. The Company has not considered the effect of the warrants sold in the Initial Public
Offering and Private Placement to purchase an aggregate of 28,771,091 Class A ordinary shares in the calculation of diluted income
(loss) per share, since their inclusion would be anti-dilutive under the treasury stock method. As a result, diluted income (loss)
per common share is the same as basic income (loss) per ordinary share for the period. The
Company’s statement of operations includes a presentation of net income (loss) per share for ordinary shares subject to
redemption in a manner similar to the two-class method. Net income (loss) per ordinary share, basic and diluted for Class A ordinary
shares is calculated by dividing the interest income earned on the trust account, net of any applicable income tax expense, by
the weighted average number of Class A ordinary shares outstanding for the period from the issuance of such shares through September
30, 2018. Net loss per ordinary share, basic and diluted for Class B ordinary shares is calculated by dividing the net income,
less income attributable to Class A ordinary shares, by the weighted average number of Class B ordinary shares outstanding for
the period.</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income is required to be filed. This final rule is effective on November 5, 2018.
The Company anticipates its first presentation of changes in shareholders’ equity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Trust Account and Fair Value Measurements (Tables)</t>
  </si>
  <si>
    <t>Schedule of fair value of held-to-maturity securities</t>
  </si>
  <si>
    <t xml:space="preserve">Carrying Gross Quoted Prices
Held-To-Maturity Value
at September 30, Unrealized
Holding in Active
September 30, 2018 U.S. Treasury Securities $ 303,428,583 $ (26,209 ) $ 303,402,374 </t>
  </si>
  <si>
    <t>Schedule of assets measured on recurring basis</t>
  </si>
  <si>
    <t xml:space="preserve">Description September 30, Quoted Significant Significant
Cash and marketable securities held in Trust Account $ 303,430,992 $ 303,430,992 $ — $ — </t>
  </si>
  <si>
    <t>Description of Organization and Business Operations (Details) - USD ($)</t>
  </si>
  <si>
    <t>1 Months Ended</t>
  </si>
  <si>
    <t>Jan. 22, 2018</t>
  </si>
  <si>
    <t>Description of Organization and Business Operations (Textual)</t>
  </si>
  <si>
    <t>Aggregate value of purchased of private placement warrants</t>
  </si>
  <si>
    <t>Description of business combination</t>
  </si>
  <si>
    <t>Pursuant to the Company's amended and restated Memorandum and Articles of Associ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t>
  </si>
  <si>
    <t>Business combination fair market value, percentage</t>
  </si>
  <si>
    <t>80.00%</t>
  </si>
  <si>
    <t>Business combination net tangible assets</t>
  </si>
  <si>
    <t>Private placement warrants [Member]</t>
  </si>
  <si>
    <t>Price of per warrant</t>
  </si>
  <si>
    <t>Aggregate shares of purchased of private placement warrants</t>
  </si>
  <si>
    <t>Initial public offering [Member]</t>
  </si>
  <si>
    <t>Initial public offering of units</t>
  </si>
  <si>
    <t>Initial public offering price per units</t>
  </si>
  <si>
    <t>Gross proceeds of initial public offering</t>
  </si>
  <si>
    <t>Trust Account [Member]</t>
  </si>
  <si>
    <t>The Company's amended and restated Memorandum and Articles of Association provide that, other than the withdrawal of interest to pay income taxes, if any, none of the funds held in the Trust Account will be released until the earlier of: (i) the completion of the Initial Business Combination; (ii) the redemption of any Class A ordinary shares included in the Units (the "Public Shares") sold in the Initial Public Offering that have been properly tendered in connection with a shareholder vote to amend the Company's amended and restated Memorandum and Articles of Association to modify the substance or timing of its obligation to redeem 100% of such Class A ordinary shares if it does not complete the Initial Business Combination within 24 months from the closing of the Initial Public Offering; and (iii) the redemption of 100% of the Class A ordinary shares included in the Units sold in the Initial Public Offering if the Company is unable to complete an Initial Business Combination within 24 months from the closing of the Initial Public Offering, (subject to the requirements of law).</t>
  </si>
  <si>
    <t>Summary of Significant Accounting Policies (Details) - USD ($)</t>
  </si>
  <si>
    <t>Subsidiary, Sale of Stock [Line Items]</t>
  </si>
  <si>
    <t>Federal depository insurance coverage</t>
  </si>
  <si>
    <t>Redeem its public shares in an amount that would cause its net tangible assets</t>
  </si>
  <si>
    <t>Private placement to purchase an aggregate</t>
  </si>
  <si>
    <t>Private placement warrants, description</t>
  </si>
  <si>
    <t>Each whole Private Placement Warrant is exercisable for one whole share of the Company's Class A ordinary share or one whole Class C ordinary share at a price of $11.50 per share.</t>
  </si>
  <si>
    <t>Cash held in the trust account</t>
  </si>
  <si>
    <t>Public Offering [Member]</t>
  </si>
  <si>
    <t>Class A ordinary shares [Member]</t>
  </si>
  <si>
    <t>Initial Public Offering (Details) - $ / shares</t>
  </si>
  <si>
    <t>Public Offering (Textual)</t>
  </si>
  <si>
    <t>Description of unit consists</t>
  </si>
  <si>
    <t>Each Unit consists of one of the Company's Class A ordinary shares, $0.0001 par value, and one-half of one warrant (each, a "Warrant" and, collectively, the "Warrants"). Each whole Warrant entitles the holder to purchase one Class A ordinary share at a price of $11.50 per share. No fractional shares will be issued upon separation of the Units and only whole Warrants will trade.</t>
  </si>
  <si>
    <t>Description of warrant exercisable</t>
  </si>
  <si>
    <t>Each Warrant will become exercisable on the later of 30&amp;#160;days after the completion of the Company&amp;#8217;sInitial Business Combination or 12&amp;#160;months from the closing of the Initial Public Offering and will expire five years afterthe completion of the Company&amp;#8217;s Initial Business Combination or earlier upon redemption or liquidation. Once the Warrantsbecome exercisable, the Company may redeem the outstanding Warrants in whole and not in part at a price of $0.01 per Warrant upona minimum of 30&amp;#160;days&amp;#8217; prior written notice of redemption, if and only if the last sale price of the Company&amp;#8217;sClass&amp;#160;A ordinary shares equals or exceeds $18.00 per share for any 20 trading days within a 30-trading day period endingon the third trading day prior to the date on which the Company sent the notice of redemption to the Warrant holders.</t>
  </si>
  <si>
    <t>Percentage of underwriting discount</t>
  </si>
  <si>
    <t>2.00%</t>
  </si>
  <si>
    <t>Percentage of additional fee deferred discount</t>
  </si>
  <si>
    <t>3.50%</t>
  </si>
  <si>
    <t>Public offering units sold</t>
  </si>
  <si>
    <t>Public offering units price per unit</t>
  </si>
  <si>
    <t>Anchor Investors and BSOF Entities [Member] | Private Placement [Member]</t>
  </si>
  <si>
    <t>Aggregate warrants</t>
  </si>
  <si>
    <t>Warrants at price per warrant</t>
  </si>
  <si>
    <t>Private Placement (Details) - Anchor Investors and BSOF Entities [Member] - Private Placement [Member]</t>
  </si>
  <si>
    <t>Sep. 30, 2018USD ($)$ / sharesshares</t>
  </si>
  <si>
    <t>Private Placement (Textual)</t>
  </si>
  <si>
    <t>Aggregate warrants | shares</t>
  </si>
  <si>
    <t>Warrants at price per warrant | $ / shares</t>
  </si>
  <si>
    <t>Aggregate warrants purchase price amount | $</t>
  </si>
  <si>
    <t>Each Private Placement Warrant is exercisable to purchase one Class A ordinary share or Class C ordinary share at $11.50 per share. If the Company does not complete a Business Combination within the Combination Period, the Private Placement Warrants will expire worthless.</t>
  </si>
  <si>
    <t>Related Party Transactions (Details) - USD ($)</t>
  </si>
  <si>
    <t>Oct. 16, 2018</t>
  </si>
  <si>
    <t>May 31, 2018</t>
  </si>
  <si>
    <t>Mar. 31, 2018</t>
  </si>
  <si>
    <t>Jan. 31, 2018</t>
  </si>
  <si>
    <t>Oct. 31, 2017</t>
  </si>
  <si>
    <t>Jul. 31, 2017</t>
  </si>
  <si>
    <t>Jul. 18, 2017</t>
  </si>
  <si>
    <t>Related Party Transactions (Textual)</t>
  </si>
  <si>
    <t>Share issued to founder</t>
  </si>
  <si>
    <t>Payment of costs related to public offering</t>
  </si>
  <si>
    <t>Promissory note due date</t>
  </si>
  <si>
    <t>Mar. 31,
		2018</t>
  </si>
  <si>
    <t>Payment of sponsor note</t>
  </si>
  <si>
    <t>Amount paid to sponsor</t>
  </si>
  <si>
    <t>Monthly fee for office space, and secretarial and administrative services</t>
  </si>
  <si>
    <t>Working capital loans convertible into warrants</t>
  </si>
  <si>
    <t>Business combination entity price of per warrant</t>
  </si>
  <si>
    <t>Sponsor [Member]</t>
  </si>
  <si>
    <t>Aggregate ordinary shares issued to forfeiture</t>
  </si>
  <si>
    <t>Sponsor transferred founder shares</t>
  </si>
  <si>
    <t>Asali [Member]</t>
  </si>
  <si>
    <t>Ordinary shares of per share</t>
  </si>
  <si>
    <t>Investors [Member]</t>
  </si>
  <si>
    <t>Executive officers [Member]</t>
  </si>
  <si>
    <t>Chief Financial Officer [Member] | Subsequent Event [Member]</t>
  </si>
  <si>
    <t>Class B ordinary shares [Member]</t>
  </si>
  <si>
    <t>Exchange for capital contribution</t>
  </si>
  <si>
    <t>Shares of sponsor owns</t>
  </si>
  <si>
    <t>Class C ordinary shares [Member]</t>
  </si>
  <si>
    <t>Percentage of converted basis</t>
  </si>
  <si>
    <t>20.00%</t>
  </si>
  <si>
    <t>Description of trading activities</t>
  </si>
  <si>
    <t>Notwithstanding the foregoing,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held by the initial shareholders (other than the Sponsor's Founder Shares that are subject to the earnout condition in the Securities Subscription Agreement, between the Company and the Sponsor, as amended) will be released from the lock-up.</t>
  </si>
  <si>
    <t>Over-allotment option [Member]</t>
  </si>
  <si>
    <t>Commitments &amp; Contingencies (Details) - USD ($)</t>
  </si>
  <si>
    <t>Commitments &amp; Contingencies (Textual)</t>
  </si>
  <si>
    <t>Obligated to pay deferred legal fees</t>
  </si>
  <si>
    <t>Obligated to pay an insurance policy totaling</t>
  </si>
  <si>
    <t>Business Combination consummated fee</t>
  </si>
  <si>
    <t>Forward Purchase Agreement [Member]</t>
  </si>
  <si>
    <t>Aggregate purchase of shares</t>
  </si>
  <si>
    <t>Aggregate purchase price</t>
  </si>
  <si>
    <t>Amount of share issued to founder</t>
  </si>
  <si>
    <t>Class C ordinary shares converted into Class A ordinary shares, description</t>
  </si>
  <si>
    <t>one-for-one</t>
  </si>
  <si>
    <t>Maximum days for written notice to holder</t>
  </si>
  <si>
    <t>65 days</t>
  </si>
  <si>
    <t>Shareholders' Equity (Details) - USD ($)</t>
  </si>
  <si>
    <t>Shareholders' Equity (Textual)</t>
  </si>
  <si>
    <t>Public Warrants for redemption, description</t>
  </si>
  <si>
    <t>&amp;lt;div&gt;&amp;lt;p style="font: 10pt/normal 'times new roman', times, serif; margin: 0pt 0px; text-align: justify; color: #000000; text-transform: none; text-indent: 20pt; letter-spacing: normal; word-spacing: 0px; white-space: normal; widows: 1; font-stretch: normal; -webkit-text-stroke-width: 0px;"&gt;The Company may call the Public Warrants for redemption (except with respect to the Private Placement Warrants):&amp;lt;/p&gt;&amp;lt;p style="font: 10pt/normal 'times new roman', times, serif; margin: 0pt 0px; text-align: justify; color: #000000; text-transform: none; text-indent: 20pt; letter-spacing: normal; word-spacing: 0px; white-space: normal; widows: 1; font-stretch: normal; -webkit-text-stroke-width: 0px;"&gt;&amp;#160;&amp;lt;/p&gt;&amp;lt;table style="font: 10pt/normal 'times new roman', times, serif; width: 1567px; text-transform: none; text-indent: 0px; letter-spacing: normal; word-spacing: 0px; widows: 1; font-size-adjust: none; font-stretch: normal; -webkit-text-stroke-width: 0px;" cellspacing="0" cellpadding="0"&gt;&amp;lt;tr style="vertical-align: top;"&gt;&amp;lt;td style="width: 27px; text-align: justify; font-size: 10pt;"&gt;&amp;#160;&amp;lt;/td&gt;&amp;lt;td style="width: 29px; text-align: justify; font-size: 10pt;"&gt;&amp;lt;font style="font-family: 'times new roman', times, serif; font-size: 10pt;"&gt;&amp;#9679;&amp;lt;/font&gt;&amp;lt;/td&gt;&amp;lt;td style="text-align: justify; font-size: 10pt;"&gt;&amp;lt;font style="font-family: 'times new roman', times, serif; font-size: 10pt;"&gt;in whole and not in part;&amp;lt;/font&gt;&amp;lt;/td&gt;&amp;lt;/tr&gt;&amp;lt;/table&gt;&amp;lt;p style="font: 10pt/normal 'times new roman', times, serif; margin: 0pt 0px; text-align: justify; color: #000000; text-transform: none; text-indent: 0px; letter-spacing: normal; word-spacing: 0px; white-space: normal; widows: 1; font-stretch: normal; -webkit-text-stroke-width: 0px;"&gt;&amp;#160;&amp;lt;/p&gt;&amp;lt;table style="font: 10pt/normal 'times new roman', times, serif; width: 1567px; text-transform: none; text-indent: 0px; letter-spacing: normal; word-spacing: 0px; widows: 1; font-size-adjust: none; font-stretch: normal; -webkit-text-stroke-width: 0px;" cellspacing="0" cellpadding="0"&gt;&amp;lt;tr style="vertical-align: top;"&gt;&amp;lt;td style="width: 27px; text-align: justify;"&gt;&amp;#160;&amp;lt;/td&gt;&amp;lt;td style="width: 29px; text-align: justify;"&gt;&amp;lt;font style="font-family: 'times new roman', times, serif; font-size: 10pt;"&gt;&amp;#9679;&amp;lt;/font&gt;&amp;lt;/td&gt;&amp;lt;td style="text-align: justify;"&gt;&amp;lt;font style="font-family: 'times new roman', times, serif; font-size: 10pt;"&gt;at a price of&amp;#8201;$0.01 per warrant;&amp;lt;/font&gt;&amp;lt;/td&gt;&amp;lt;/tr&gt;&amp;lt;/table&gt;&amp;lt;p style="font: 10pt/normal 'times new roman', times, serif; margin: 0pt 0px; text-align: justify; color: #000000; text-transform: none; text-indent: 0px; letter-spacing: normal; word-spacing: 0px; white-space: normal; widows: 1; font-stretch: normal; -webkit-text-stroke-width: 0px;"&gt;&amp;#160;&amp;lt;/p&gt;&amp;lt;table style="font: 10pt/normal 'times new roman', times, serif; width: 1567px; text-transform: none; text-indent: 0px; letter-spacing: normal; word-spacing: 0px; widows: 1; font-size-adjust: none; font-stretch: normal; -webkit-text-stroke-width: 0px;" cellspacing="0" cellpadding="0"&gt;&amp;lt;tr style="vertical-align: top;"&gt;&amp;lt;td style="width: 27px; text-align: justify;"&gt;&amp;#160;&amp;lt;/td&gt;&amp;lt;td style="width: 29px; text-align: justify;"&gt;&amp;lt;font style="font-family: 'times new roman', times, serif; font-size: 10pt;"&gt;&amp;#9679;&amp;lt;/font&gt;&amp;lt;/td&gt;&amp;lt;td style="text-align: justify;"&gt;&amp;lt;font style="font-family: 'times new roman', times, serif; font-size: 10pt;"&gt;upon a minimum of 30 days&amp;#8217; prior written notice of redemption; and&amp;lt;/font&gt;&amp;lt;/td&gt;&amp;lt;/tr&gt;&amp;lt;/table&gt;&amp;lt;p style="font: 10pt/normal 'times new roman', times, serif; margin: 0pt 0px; text-align: justify; color: #000000; text-transform: none; text-indent: 0px; letter-spacing: normal; word-spacing: 0px; white-space: normal; widows: 1; font-stretch: normal; -webkit-text-stroke-width: 0px;"&gt;&amp;#160;&amp;lt;/p&gt;&amp;lt;table style="font: 10pt/normal 'times new roman', times, serif; width: 1567px; text-transform: none; text-indent: 0px; letter-spacing: normal; word-spacing: 0px; widows: 1; font-size-adjust: none; font-stretch: normal; -webkit-text-stroke-width: 0px;" cellspacing="0" cellpadding="0"&gt;&amp;lt;tr style="vertical-align: top;"&gt;&amp;lt;td style="width: 27px; text-align: justify;"&gt;&amp;#160;&amp;lt;/td&gt;&amp;lt;td style="width: 29px; text-align: justify;"&gt;&amp;lt;font style="font-family: 'times new roman', times, serif; font-size: 10pt;"&gt;&amp;#9679;&amp;lt;/font&gt;&amp;lt;/td&gt;&amp;lt;td style="text-align: justify;"&gt;&amp;lt;font style="font-family: 'times new roman', times, serif; font-size: 10pt;"&gt;if, and only if, the last reported closing price of the public shares equals or exceeds $18.00 per share for any 20 trading days within a 30-trading day period ending on the third trading day prior to the date on which the Company sends the notice of redemption to the warrant holders.&amp;lt;/font&gt;&amp;lt;/td&gt;&amp;lt;/tr&gt;&amp;lt;/table&gt;&amp;lt;/div&gt;</t>
  </si>
  <si>
    <t>Over-Allotment Option [Member]</t>
  </si>
  <si>
    <t>Shares issued</t>
  </si>
  <si>
    <t>Common stock holder vote, description</t>
  </si>
  <si>
    <t>Holders of the Company's Class B ordinary shares are entitled to one vote for each share.</t>
  </si>
  <si>
    <t>Permanent equity shares</t>
  </si>
  <si>
    <t>Holders of the Company's Class A ordinary shares are entitled to one vote for each share.</t>
  </si>
  <si>
    <t>Investor [Member]</t>
  </si>
  <si>
    <t>Trust Account and Fair Value Measurements (Details)</t>
  </si>
  <si>
    <t>Sep. 30, 2018USD ($)</t>
  </si>
  <si>
    <t>Held-To-Maturity U.S. Treasury Securities</t>
  </si>
  <si>
    <t>Oct. 18,
		2018</t>
  </si>
  <si>
    <t>Carrying Value</t>
  </si>
  <si>
    <t>Gross Unrealized Holding Loss</t>
  </si>
  <si>
    <t>Quoted Prices in Active Markets (Level 1)</t>
  </si>
  <si>
    <t>Trust Account and Fair Value Measurements (Details 1) - USD ($)</t>
  </si>
  <si>
    <t>Fair Value, Assets and Liabilities Measured on Recurring and Nonrecurring Basis [Line Items]</t>
  </si>
  <si>
    <t>Quoted Prices in Active Markets (Level 1) [Member]</t>
  </si>
  <si>
    <t>Significant Other Observable Inputs (Level 2) [Member]</t>
  </si>
  <si>
    <t>Significant Other Observable Inputs (Level 3) [Member]</t>
  </si>
  <si>
    <t>Trust Account and Fair Value Measurements (Details Textual)</t>
  </si>
  <si>
    <t>Trust Account and Fair Value Measurements (Textual)</t>
  </si>
  <si>
    <t>Cash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1246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c r="B13" s="3" t="s">
        <v>8</v>
      </c>
    </row>
    <row r="14" spans="1:3">
      <c r="A14" s="3" t="s">
        <v>23</v>
      </c>
      <c r="B14" s="3" t="s">
        <v>8</v>
      </c>
    </row>
    <row r="15" spans="1:3">
      <c r="A15" s="3" t="s">
        <v>24</v>
      </c>
      <c r="B15" s="3" t="s">
        <v>25</v>
      </c>
    </row>
    <row r="16" spans="1:3">
      <c r="A16" s="3" t="s">
        <v>26</v>
      </c>
    </row>
    <row r="17" spans="1:3">
      <c r="A17" s="3" t="s">
        <v>27</v>
      </c>
      <c r="C17" s="4" t="n">
        <v>30000000</v>
      </c>
    </row>
    <row r="18" spans="1:3">
      <c r="A18" s="3" t="s">
        <v>28</v>
      </c>
    </row>
    <row r="19" spans="1:3">
      <c r="A19" s="3" t="s">
        <v>27</v>
      </c>
      <c r="C19" s="4" t="n">
        <v>11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6" t="s">
        <v>145</v>
      </c>
    </row>
    <row r="4" spans="1:2">
      <c r="A4" s="3" t="s">
        <v>146</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6" t="s">
        <v>137</v>
      </c>
    </row>
    <row r="4" spans="1:2">
      <c r="A4" s="3" t="s">
        <v>165</v>
      </c>
      <c r="B4" s="3" t="s">
        <v>166</v>
      </c>
    </row>
    <row r="5" spans="1:2">
      <c r="A5" s="3" t="s">
        <v>167</v>
      </c>
      <c r="B5" s="3" t="s">
        <v>168</v>
      </c>
    </row>
    <row r="6" spans="1:2">
      <c r="A6" s="3" t="s">
        <v>169</v>
      </c>
      <c r="B6" s="3" t="s">
        <v>170</v>
      </c>
    </row>
    <row r="7" spans="1:2">
      <c r="A7" s="3" t="s">
        <v>171</v>
      </c>
      <c r="B7" s="3" t="s">
        <v>172</v>
      </c>
    </row>
    <row r="8" spans="1:2">
      <c r="A8" s="3" t="s">
        <v>173</v>
      </c>
      <c r="B8" s="3" t="s">
        <v>174</v>
      </c>
    </row>
    <row r="9" spans="1:2">
      <c r="A9" s="3" t="s">
        <v>175</v>
      </c>
      <c r="B9" s="3" t="s">
        <v>176</v>
      </c>
    </row>
    <row r="10" spans="1:2">
      <c r="A10" s="3" t="s">
        <v>177</v>
      </c>
      <c r="B10" s="3" t="s">
        <v>178</v>
      </c>
    </row>
    <row r="11" spans="1:2">
      <c r="A11" s="3" t="s">
        <v>179</v>
      </c>
      <c r="B11" s="3" t="s">
        <v>180</v>
      </c>
    </row>
    <row r="12" spans="1:2">
      <c r="A12" s="3" t="s">
        <v>181</v>
      </c>
      <c r="B12" s="3" t="s">
        <v>182</v>
      </c>
    </row>
    <row r="13" spans="1:2">
      <c r="A13" s="3" t="s">
        <v>183</v>
      </c>
      <c r="B13" s="3" t="s">
        <v>184</v>
      </c>
    </row>
    <row r="14" spans="1:2">
      <c r="A14" s="3" t="s">
        <v>185</v>
      </c>
      <c r="B14" s="3" t="s">
        <v>186</v>
      </c>
    </row>
    <row r="15" spans="1:2">
      <c r="A15" s="3" t="s">
        <v>187</v>
      </c>
      <c r="B15"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6" t="s">
        <v>161</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80"/>
  </cols>
  <sheetData>
    <row r="1" spans="1:4">
      <c r="A1" s="1" t="s">
        <v>194</v>
      </c>
      <c r="B1" s="2" t="s">
        <v>195</v>
      </c>
      <c r="C1" s="2" t="s">
        <v>70</v>
      </c>
      <c r="D1" s="2" t="s">
        <v>1</v>
      </c>
    </row>
    <row r="2" spans="1:4">
      <c r="B2" s="2" t="s">
        <v>196</v>
      </c>
      <c r="C2" s="2" t="s">
        <v>71</v>
      </c>
      <c r="D2" s="2" t="s">
        <v>2</v>
      </c>
    </row>
    <row r="3" spans="1:4">
      <c r="A3" s="6" t="s">
        <v>197</v>
      </c>
    </row>
    <row r="4" spans="1:4">
      <c r="A4" s="3" t="s">
        <v>198</v>
      </c>
      <c r="C4" s="3" t="s">
        <v>34</v>
      </c>
      <c r="D4" s="7" t="n">
        <v>8000000</v>
      </c>
    </row>
    <row r="5" spans="1:4">
      <c r="A5" s="3" t="s">
        <v>199</v>
      </c>
      <c r="D5" s="3" t="s">
        <v>200</v>
      </c>
    </row>
    <row r="6" spans="1:4">
      <c r="A6" s="3" t="s">
        <v>201</v>
      </c>
      <c r="D6" s="3" t="s">
        <v>202</v>
      </c>
    </row>
    <row r="7" spans="1:4">
      <c r="A7" s="3" t="s">
        <v>203</v>
      </c>
      <c r="D7" s="7" t="n">
        <v>5000001</v>
      </c>
    </row>
    <row r="8" spans="1:4">
      <c r="A8" s="3" t="s">
        <v>204</v>
      </c>
    </row>
    <row r="9" spans="1:4">
      <c r="A9" s="6" t="s">
        <v>197</v>
      </c>
    </row>
    <row r="10" spans="1:4">
      <c r="A10" s="3" t="s">
        <v>205</v>
      </c>
      <c r="B10" s="7" t="n">
        <v>1</v>
      </c>
    </row>
    <row r="11" spans="1:4">
      <c r="A11" s="3" t="s">
        <v>206</v>
      </c>
      <c r="B11" s="4" t="n">
        <v>8000000</v>
      </c>
    </row>
    <row r="12" spans="1:4">
      <c r="A12" s="3" t="s">
        <v>198</v>
      </c>
      <c r="B12" s="7" t="n">
        <v>8000000</v>
      </c>
    </row>
    <row r="13" spans="1:4">
      <c r="A13" s="3" t="s">
        <v>207</v>
      </c>
    </row>
    <row r="14" spans="1:4">
      <c r="A14" s="6" t="s">
        <v>197</v>
      </c>
    </row>
    <row r="15" spans="1:4">
      <c r="A15" s="3" t="s">
        <v>208</v>
      </c>
      <c r="B15" s="4" t="n">
        <v>30000000</v>
      </c>
      <c r="D15" s="4" t="n">
        <v>30000000</v>
      </c>
    </row>
    <row r="16" spans="1:4">
      <c r="A16" s="3" t="s">
        <v>209</v>
      </c>
      <c r="B16" s="8" t="n">
        <v>0.0001</v>
      </c>
      <c r="D16" s="7" t="n">
        <v>10</v>
      </c>
    </row>
    <row r="17" spans="1:4">
      <c r="A17" s="3" t="s">
        <v>210</v>
      </c>
      <c r="B17" s="7" t="n">
        <v>300000000</v>
      </c>
    </row>
    <row r="18" spans="1:4">
      <c r="A18" s="3" t="s">
        <v>211</v>
      </c>
    </row>
    <row r="19" spans="1:4">
      <c r="A19" s="6" t="s">
        <v>197</v>
      </c>
    </row>
    <row r="20" spans="1:4">
      <c r="A20" s="3" t="s">
        <v>199</v>
      </c>
      <c r="D20"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s>
  <sheetData>
    <row r="1" spans="1:4">
      <c r="A1" s="1" t="s">
        <v>213</v>
      </c>
      <c r="B1" s="2" t="s">
        <v>195</v>
      </c>
      <c r="C1" s="2" t="s">
        <v>1</v>
      </c>
    </row>
    <row r="2" spans="1:4">
      <c r="B2" s="2" t="s">
        <v>196</v>
      </c>
      <c r="C2" s="2" t="s">
        <v>2</v>
      </c>
      <c r="D2" s="2" t="s">
        <v>30</v>
      </c>
    </row>
    <row r="3" spans="1:4">
      <c r="A3" s="6" t="s">
        <v>214</v>
      </c>
    </row>
    <row r="4" spans="1:4">
      <c r="A4" s="3" t="s">
        <v>215</v>
      </c>
      <c r="C4" s="7" t="n">
        <v>250000</v>
      </c>
    </row>
    <row r="5" spans="1:4">
      <c r="A5" s="3" t="s">
        <v>36</v>
      </c>
      <c r="C5" s="3" t="s">
        <v>34</v>
      </c>
      <c r="D5" s="7" t="n">
        <v>868919</v>
      </c>
    </row>
    <row r="6" spans="1:4">
      <c r="A6" s="3" t="s">
        <v>216</v>
      </c>
      <c r="C6" s="7" t="n">
        <v>5000001</v>
      </c>
    </row>
    <row r="7" spans="1:4">
      <c r="A7" s="3" t="s">
        <v>217</v>
      </c>
      <c r="C7" s="4" t="n">
        <v>28771091</v>
      </c>
    </row>
    <row r="8" spans="1:4">
      <c r="A8" s="3" t="s">
        <v>218</v>
      </c>
      <c r="C8" s="3" t="s">
        <v>219</v>
      </c>
    </row>
    <row r="9" spans="1:4">
      <c r="A9" s="3" t="s">
        <v>220</v>
      </c>
      <c r="C9" s="7" t="n">
        <v>300000000</v>
      </c>
    </row>
    <row r="10" spans="1:4">
      <c r="A10" s="3" t="s">
        <v>221</v>
      </c>
    </row>
    <row r="11" spans="1:4">
      <c r="A11" s="6" t="s">
        <v>214</v>
      </c>
    </row>
    <row r="12" spans="1:4">
      <c r="A12" s="3" t="s">
        <v>36</v>
      </c>
      <c r="C12" s="7" t="n">
        <v>1747000</v>
      </c>
    </row>
    <row r="13" spans="1:4">
      <c r="A13" s="3" t="s">
        <v>95</v>
      </c>
      <c r="B13" s="4" t="n">
        <v>30000000</v>
      </c>
      <c r="C13" s="4" t="n">
        <v>30000000</v>
      </c>
    </row>
    <row r="14" spans="1:4">
      <c r="A14" s="3" t="s">
        <v>222</v>
      </c>
    </row>
    <row r="15" spans="1:4">
      <c r="A15" s="6" t="s">
        <v>214</v>
      </c>
    </row>
    <row r="16" spans="1:4">
      <c r="A16" s="3" t="s">
        <v>95</v>
      </c>
      <c r="C16" s="4" t="n">
        <v>30000000</v>
      </c>
    </row>
    <row r="17" spans="1:4">
      <c r="A17" s="3" t="s">
        <v>217</v>
      </c>
      <c r="C17" s="4" t="n">
        <v>3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223</v>
      </c>
      <c r="B1" s="2" t="s">
        <v>195</v>
      </c>
      <c r="C1" s="2" t="s">
        <v>1</v>
      </c>
    </row>
    <row r="2" spans="1:3">
      <c r="B2" s="2" t="s">
        <v>196</v>
      </c>
      <c r="C2" s="2" t="s">
        <v>2</v>
      </c>
    </row>
    <row r="3" spans="1:3">
      <c r="A3" s="6" t="s">
        <v>224</v>
      </c>
    </row>
    <row r="4" spans="1:3">
      <c r="A4" s="3" t="s">
        <v>225</v>
      </c>
      <c r="C4" s="3" t="s">
        <v>226</v>
      </c>
    </row>
    <row r="5" spans="1:3">
      <c r="A5" s="3" t="s">
        <v>227</v>
      </c>
      <c r="C5" s="3" t="s">
        <v>228</v>
      </c>
    </row>
    <row r="6" spans="1:3">
      <c r="A6" s="3" t="s">
        <v>229</v>
      </c>
      <c r="C6" s="3" t="s">
        <v>230</v>
      </c>
    </row>
    <row r="7" spans="1:3">
      <c r="A7" s="3" t="s">
        <v>231</v>
      </c>
      <c r="C7" s="3" t="s">
        <v>232</v>
      </c>
    </row>
    <row r="8" spans="1:3">
      <c r="A8" s="3" t="s">
        <v>221</v>
      </c>
    </row>
    <row r="9" spans="1:3">
      <c r="A9" s="6" t="s">
        <v>224</v>
      </c>
    </row>
    <row r="10" spans="1:3">
      <c r="A10" s="3" t="s">
        <v>233</v>
      </c>
      <c r="B10" s="4" t="n">
        <v>30000000</v>
      </c>
      <c r="C10" s="4" t="n">
        <v>30000000</v>
      </c>
    </row>
    <row r="11" spans="1:3">
      <c r="A11" s="3" t="s">
        <v>234</v>
      </c>
      <c r="B11" s="8" t="n">
        <v>0.0001</v>
      </c>
      <c r="C11" s="7" t="n">
        <v>10</v>
      </c>
    </row>
    <row r="12" spans="1:3">
      <c r="A12" s="3" t="s">
        <v>235</v>
      </c>
    </row>
    <row r="13" spans="1:3">
      <c r="A13" s="6" t="s">
        <v>224</v>
      </c>
    </row>
    <row r="14" spans="1:3">
      <c r="A14" s="3" t="s">
        <v>236</v>
      </c>
      <c r="C14" s="4" t="n">
        <v>8000000</v>
      </c>
    </row>
    <row r="15" spans="1:3">
      <c r="A15" s="3" t="s">
        <v>237</v>
      </c>
      <c r="C15"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6" t="s">
        <v>31</v>
      </c>
    </row>
    <row r="3" spans="1:4">
      <c r="A3" s="3" t="s">
        <v>32</v>
      </c>
      <c r="C3" s="7" t="n">
        <v>538682</v>
      </c>
      <c r="D3" s="7" t="n">
        <v>1896</v>
      </c>
    </row>
    <row r="4" spans="1:4">
      <c r="A4" s="3" t="s">
        <v>33</v>
      </c>
      <c r="C4" s="4" t="n">
        <v>126679</v>
      </c>
      <c r="D4" s="3" t="s">
        <v>34</v>
      </c>
    </row>
    <row r="5" spans="1:4">
      <c r="A5" s="3" t="s">
        <v>35</v>
      </c>
      <c r="C5" s="4" t="n">
        <v>665361</v>
      </c>
      <c r="D5" s="4" t="n">
        <v>1896</v>
      </c>
    </row>
    <row r="6" spans="1:4">
      <c r="A6" s="3" t="s">
        <v>36</v>
      </c>
      <c r="C6" s="3" t="s">
        <v>34</v>
      </c>
      <c r="D6" s="4" t="n">
        <v>868919</v>
      </c>
    </row>
    <row r="7" spans="1:4">
      <c r="A7" s="3" t="s">
        <v>37</v>
      </c>
      <c r="C7" s="4" t="n">
        <v>303457201</v>
      </c>
      <c r="D7" s="3" t="s">
        <v>34</v>
      </c>
    </row>
    <row r="8" spans="1:4">
      <c r="A8" s="3" t="s">
        <v>38</v>
      </c>
      <c r="C8" s="4" t="n">
        <v>304122562</v>
      </c>
      <c r="D8" s="4" t="n">
        <v>870815</v>
      </c>
    </row>
    <row r="9" spans="1:4">
      <c r="A9" s="6" t="s">
        <v>39</v>
      </c>
    </row>
    <row r="10" spans="1:4">
      <c r="A10" s="3" t="s">
        <v>40</v>
      </c>
      <c r="C10" s="4" t="n">
        <v>111644</v>
      </c>
      <c r="D10" s="4" t="n">
        <v>723986</v>
      </c>
    </row>
    <row r="11" spans="1:4">
      <c r="A11" s="3" t="s">
        <v>41</v>
      </c>
      <c r="C11" s="3" t="s">
        <v>34</v>
      </c>
      <c r="D11" s="4" t="n">
        <v>92844</v>
      </c>
    </row>
    <row r="12" spans="1:4">
      <c r="A12" s="3" t="s">
        <v>42</v>
      </c>
      <c r="C12" s="4" t="n">
        <v>111644</v>
      </c>
      <c r="D12" s="4" t="n">
        <v>816830</v>
      </c>
    </row>
    <row r="13" spans="1:4">
      <c r="A13" s="3" t="s">
        <v>43</v>
      </c>
      <c r="C13" s="4" t="n">
        <v>800000</v>
      </c>
      <c r="D13" s="3" t="s">
        <v>34</v>
      </c>
    </row>
    <row r="14" spans="1:4">
      <c r="A14" s="3" t="s">
        <v>44</v>
      </c>
      <c r="C14" s="4" t="n">
        <v>10500000</v>
      </c>
      <c r="D14" s="3" t="s">
        <v>34</v>
      </c>
    </row>
    <row r="15" spans="1:4">
      <c r="A15" s="3" t="s">
        <v>45</v>
      </c>
      <c r="C15" s="4" t="n">
        <v>11411644</v>
      </c>
      <c r="D15" s="4" t="n">
        <v>816830</v>
      </c>
    </row>
    <row r="16" spans="1:4">
      <c r="A16" s="3" t="s">
        <v>46</v>
      </c>
      <c r="C16" s="3" t="s">
        <v>34</v>
      </c>
      <c r="D16" s="3" t="s">
        <v>34</v>
      </c>
    </row>
    <row r="17" spans="1:4">
      <c r="A17" s="3" t="s">
        <v>47</v>
      </c>
      <c r="C17" s="4" t="n">
        <v>287710910</v>
      </c>
      <c r="D17" s="3" t="s">
        <v>34</v>
      </c>
    </row>
    <row r="18" spans="1:4">
      <c r="A18" s="6" t="s">
        <v>48</v>
      </c>
    </row>
    <row r="19" spans="1:4">
      <c r="A19" s="3" t="s">
        <v>49</v>
      </c>
      <c r="C19" s="3" t="s">
        <v>34</v>
      </c>
      <c r="D19" s="3" t="s">
        <v>34</v>
      </c>
    </row>
    <row r="20" spans="1:4">
      <c r="A20" s="3" t="s">
        <v>50</v>
      </c>
      <c r="C20" s="4" t="n">
        <v>2103735</v>
      </c>
      <c r="D20" s="4" t="n">
        <v>61375</v>
      </c>
    </row>
    <row r="21" spans="1:4">
      <c r="A21" s="3" t="s">
        <v>51</v>
      </c>
      <c r="C21" s="4" t="n">
        <v>2895025</v>
      </c>
      <c r="D21" s="4" t="n">
        <v>-8515</v>
      </c>
    </row>
    <row r="22" spans="1:4">
      <c r="A22" s="3" t="s">
        <v>52</v>
      </c>
      <c r="C22" s="4" t="n">
        <v>5000008</v>
      </c>
      <c r="D22" s="4" t="n">
        <v>53985</v>
      </c>
    </row>
    <row r="23" spans="1:4">
      <c r="A23" s="3" t="s">
        <v>53</v>
      </c>
      <c r="C23" s="4" t="n">
        <v>304122562</v>
      </c>
      <c r="D23" s="4" t="n">
        <v>870815</v>
      </c>
    </row>
    <row r="24" spans="1:4">
      <c r="A24" s="3" t="s">
        <v>28</v>
      </c>
    </row>
    <row r="25" spans="1:4">
      <c r="A25" s="6" t="s">
        <v>48</v>
      </c>
    </row>
    <row r="26" spans="1:4">
      <c r="A26" s="3" t="s">
        <v>54</v>
      </c>
      <c r="B26" s="3" t="s">
        <v>55</v>
      </c>
      <c r="C26" s="4" t="n">
        <v>1125</v>
      </c>
      <c r="D26" s="4" t="n">
        <v>1125</v>
      </c>
    </row>
    <row r="27" spans="1:4">
      <c r="A27" s="3" t="s">
        <v>52</v>
      </c>
      <c r="B27" s="3" t="s">
        <v>55</v>
      </c>
      <c r="C27" s="4" t="n">
        <v>1125</v>
      </c>
      <c r="D27" s="4" t="n">
        <v>1125</v>
      </c>
    </row>
    <row r="28" spans="1:4">
      <c r="A28" s="3" t="s">
        <v>26</v>
      </c>
    </row>
    <row r="29" spans="1:4">
      <c r="A29" s="6" t="s">
        <v>48</v>
      </c>
    </row>
    <row r="30" spans="1:4">
      <c r="A30" s="3" t="s">
        <v>54</v>
      </c>
      <c r="C30" s="4" t="n">
        <v>123</v>
      </c>
      <c r="D30" s="3" t="s">
        <v>34</v>
      </c>
    </row>
    <row r="31" spans="1:4">
      <c r="A31" s="3" t="s">
        <v>52</v>
      </c>
      <c r="C31" s="4" t="n">
        <v>123</v>
      </c>
      <c r="D31" s="3" t="s">
        <v>34</v>
      </c>
    </row>
    <row r="32" spans="1:4">
      <c r="A32" s="3" t="s">
        <v>56</v>
      </c>
    </row>
    <row r="33" spans="1:4">
      <c r="A33" s="6" t="s">
        <v>48</v>
      </c>
    </row>
    <row r="34" spans="1:4">
      <c r="A34" s="3" t="s">
        <v>54</v>
      </c>
      <c r="C34" s="3" t="s">
        <v>34</v>
      </c>
      <c r="D34" s="3" t="s">
        <v>34</v>
      </c>
    </row>
    <row r="35" spans="1:4"/>
    <row r="36" spans="1:4">
      <c r="A36" s="3" t="s">
        <v>55</v>
      </c>
      <c r="B36" s="3" t="s">
        <v>5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9</v>
      </c>
    </row>
    <row r="3" spans="1:2">
      <c r="A3" s="6" t="s">
        <v>240</v>
      </c>
    </row>
    <row r="4" spans="1:2">
      <c r="A4" s="3" t="s">
        <v>241</v>
      </c>
      <c r="B4" s="4" t="n">
        <v>8000000</v>
      </c>
    </row>
    <row r="5" spans="1:2">
      <c r="A5" s="3" t="s">
        <v>242</v>
      </c>
      <c r="B5" s="7" t="n">
        <v>1</v>
      </c>
    </row>
    <row r="6" spans="1:2">
      <c r="A6" s="3" t="s">
        <v>243</v>
      </c>
      <c r="B6" s="7" t="n">
        <v>8000000</v>
      </c>
    </row>
    <row r="7" spans="1:2">
      <c r="A7" s="3" t="s">
        <v>227</v>
      </c>
      <c r="B7"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80"/>
  </cols>
  <sheetData>
    <row r="1" spans="1:12">
      <c r="A1" s="1" t="s">
        <v>245</v>
      </c>
      <c r="B1" s="2" t="s">
        <v>195</v>
      </c>
      <c r="J1" s="2" t="s">
        <v>70</v>
      </c>
      <c r="L1" s="2" t="s">
        <v>1</v>
      </c>
    </row>
    <row r="2" spans="1:12">
      <c r="B2" s="2" t="s">
        <v>246</v>
      </c>
      <c r="C2" s="2" t="s">
        <v>247</v>
      </c>
      <c r="D2" s="2" t="s">
        <v>248</v>
      </c>
      <c r="E2" s="2" t="s">
        <v>249</v>
      </c>
      <c r="F2" s="2" t="s">
        <v>196</v>
      </c>
      <c r="G2" s="2" t="s">
        <v>250</v>
      </c>
      <c r="H2" s="2" t="s">
        <v>251</v>
      </c>
      <c r="I2" s="2" t="s">
        <v>252</v>
      </c>
      <c r="J2" s="2" t="s">
        <v>2</v>
      </c>
      <c r="K2" s="2" t="s">
        <v>71</v>
      </c>
      <c r="L2" s="2" t="s">
        <v>2</v>
      </c>
    </row>
    <row r="3" spans="1:12">
      <c r="A3" s="6" t="s">
        <v>253</v>
      </c>
    </row>
    <row r="4" spans="1:12">
      <c r="A4" s="3" t="s">
        <v>254</v>
      </c>
      <c r="E4" s="4" t="n">
        <v>240000</v>
      </c>
    </row>
    <row r="5" spans="1:12">
      <c r="A5" s="3" t="s">
        <v>255</v>
      </c>
      <c r="H5" s="7" t="n">
        <v>200000</v>
      </c>
    </row>
    <row r="6" spans="1:12">
      <c r="A6" s="3" t="s">
        <v>256</v>
      </c>
      <c r="L6" s="3" t="s">
        <v>257</v>
      </c>
    </row>
    <row r="7" spans="1:12">
      <c r="A7" s="3" t="s">
        <v>258</v>
      </c>
      <c r="K7" s="3" t="s">
        <v>34</v>
      </c>
      <c r="L7" s="7" t="n">
        <v>148844</v>
      </c>
    </row>
    <row r="8" spans="1:12">
      <c r="A8" s="3" t="s">
        <v>259</v>
      </c>
      <c r="J8" s="7" t="n">
        <v>30000</v>
      </c>
      <c r="L8" s="4" t="n">
        <v>80000</v>
      </c>
    </row>
    <row r="9" spans="1:12">
      <c r="A9" s="3" t="s">
        <v>260</v>
      </c>
      <c r="L9" s="4" t="n">
        <v>10000</v>
      </c>
    </row>
    <row r="10" spans="1:12">
      <c r="A10" s="3" t="s">
        <v>261</v>
      </c>
      <c r="L10" s="4" t="n">
        <v>1500000</v>
      </c>
    </row>
    <row r="11" spans="1:12">
      <c r="A11" s="3" t="s">
        <v>262</v>
      </c>
      <c r="L11" s="7" t="n">
        <v>1</v>
      </c>
    </row>
    <row r="12" spans="1:12">
      <c r="A12" s="3" t="s">
        <v>263</v>
      </c>
    </row>
    <row r="13" spans="1:12">
      <c r="A13" s="6" t="s">
        <v>253</v>
      </c>
    </row>
    <row r="14" spans="1:12">
      <c r="A14" s="3" t="s">
        <v>264</v>
      </c>
      <c r="C14" s="4" t="n">
        <v>240000</v>
      </c>
    </row>
    <row r="15" spans="1:12">
      <c r="A15" s="3" t="s">
        <v>254</v>
      </c>
      <c r="C15" s="4" t="n">
        <v>60000</v>
      </c>
    </row>
    <row r="16" spans="1:12">
      <c r="A16" s="3" t="s">
        <v>265</v>
      </c>
      <c r="F16" s="4" t="n">
        <v>525000</v>
      </c>
    </row>
    <row r="17" spans="1:12">
      <c r="A17" s="3" t="s">
        <v>266</v>
      </c>
    </row>
    <row r="18" spans="1:12">
      <c r="A18" s="6" t="s">
        <v>253</v>
      </c>
    </row>
    <row r="19" spans="1:12">
      <c r="A19" s="3" t="s">
        <v>267</v>
      </c>
      <c r="G19" s="9" t="n">
        <v>0.01</v>
      </c>
    </row>
    <row r="20" spans="1:12">
      <c r="A20" s="3" t="s">
        <v>254</v>
      </c>
      <c r="G20" s="4" t="n">
        <v>3750000</v>
      </c>
    </row>
    <row r="21" spans="1:12">
      <c r="A21" s="3" t="s">
        <v>268</v>
      </c>
    </row>
    <row r="22" spans="1:12">
      <c r="A22" s="6" t="s">
        <v>253</v>
      </c>
    </row>
    <row r="23" spans="1:12">
      <c r="A23" s="3" t="s">
        <v>267</v>
      </c>
      <c r="G23" s="9" t="n">
        <v>0.01</v>
      </c>
    </row>
    <row r="24" spans="1:12">
      <c r="A24" s="3" t="s">
        <v>254</v>
      </c>
      <c r="G24" s="4" t="n">
        <v>3750000</v>
      </c>
    </row>
    <row r="25" spans="1:12">
      <c r="A25" s="3" t="s">
        <v>269</v>
      </c>
    </row>
    <row r="26" spans="1:12">
      <c r="A26" s="6" t="s">
        <v>253</v>
      </c>
    </row>
    <row r="27" spans="1:12">
      <c r="A27" s="3" t="s">
        <v>267</v>
      </c>
      <c r="G27" s="9" t="n">
        <v>0.01</v>
      </c>
    </row>
    <row r="28" spans="1:12">
      <c r="A28" s="3" t="s">
        <v>254</v>
      </c>
      <c r="G28" s="4" t="n">
        <v>3750000</v>
      </c>
    </row>
    <row r="29" spans="1:12">
      <c r="A29" s="3" t="s">
        <v>270</v>
      </c>
    </row>
    <row r="30" spans="1:12">
      <c r="A30" s="6" t="s">
        <v>253</v>
      </c>
    </row>
    <row r="31" spans="1:12">
      <c r="A31" s="3" t="s">
        <v>267</v>
      </c>
      <c r="B31" s="10" t="n">
        <v>0.006</v>
      </c>
    </row>
    <row r="32" spans="1:12">
      <c r="A32" s="3" t="s">
        <v>254</v>
      </c>
      <c r="B32" s="4" t="n">
        <v>100000</v>
      </c>
    </row>
    <row r="33" spans="1:12">
      <c r="A33" s="3" t="s">
        <v>271</v>
      </c>
    </row>
    <row r="34" spans="1:12">
      <c r="A34" s="6" t="s">
        <v>253</v>
      </c>
    </row>
    <row r="35" spans="1:12">
      <c r="A35" s="3" t="s">
        <v>272</v>
      </c>
      <c r="I35" s="7" t="n">
        <v>25000</v>
      </c>
    </row>
    <row r="36" spans="1:12">
      <c r="A36" s="3" t="s">
        <v>264</v>
      </c>
      <c r="D36" s="4" t="n">
        <v>1125000</v>
      </c>
      <c r="L36" s="4" t="n">
        <v>2250000</v>
      </c>
    </row>
    <row r="37" spans="1:12">
      <c r="A37" s="3" t="s">
        <v>254</v>
      </c>
      <c r="I37" s="4" t="n">
        <v>8625000</v>
      </c>
    </row>
    <row r="38" spans="1:12">
      <c r="A38" s="3" t="s">
        <v>273</v>
      </c>
      <c r="L38" s="4" t="n">
        <v>6795000</v>
      </c>
    </row>
    <row r="39" spans="1:12">
      <c r="A39" s="3" t="s">
        <v>274</v>
      </c>
    </row>
    <row r="40" spans="1:12">
      <c r="A40" s="6" t="s">
        <v>253</v>
      </c>
    </row>
    <row r="41" spans="1:12">
      <c r="A41" s="3" t="s">
        <v>275</v>
      </c>
      <c r="L41" s="3" t="s">
        <v>276</v>
      </c>
    </row>
    <row r="42" spans="1:12">
      <c r="A42" s="3" t="s">
        <v>222</v>
      </c>
    </row>
    <row r="43" spans="1:12">
      <c r="A43" s="6" t="s">
        <v>253</v>
      </c>
    </row>
    <row r="44" spans="1:12">
      <c r="A44" s="3" t="s">
        <v>275</v>
      </c>
      <c r="L44" s="3" t="s">
        <v>276</v>
      </c>
    </row>
    <row r="45" spans="1:12">
      <c r="A45" s="3" t="s">
        <v>277</v>
      </c>
      <c r="L45" s="3" t="s">
        <v>278</v>
      </c>
    </row>
    <row r="46" spans="1:12">
      <c r="A46" s="3" t="s">
        <v>279</v>
      </c>
    </row>
    <row r="47" spans="1:12">
      <c r="A47" s="6" t="s">
        <v>253</v>
      </c>
    </row>
    <row r="48" spans="1:12">
      <c r="A48" s="3" t="s">
        <v>264</v>
      </c>
      <c r="I48" s="4" t="n">
        <v>1125000</v>
      </c>
    </row>
  </sheetData>
  <mergeCells count="3">
    <mergeCell ref="A1:A2"/>
    <mergeCell ref="B1:I1"/>
    <mergeCell ref="J1:K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0</v>
      </c>
      <c r="B1" s="2" t="s">
        <v>195</v>
      </c>
      <c r="D1" s="2" t="s">
        <v>1</v>
      </c>
    </row>
    <row r="2" spans="1:5">
      <c r="B2" s="2" t="s">
        <v>249</v>
      </c>
      <c r="C2" s="2" t="s">
        <v>250</v>
      </c>
      <c r="D2" s="2" t="s">
        <v>2</v>
      </c>
      <c r="E2" s="2" t="s">
        <v>30</v>
      </c>
    </row>
    <row r="3" spans="1:5">
      <c r="A3" s="6" t="s">
        <v>281</v>
      </c>
    </row>
    <row r="4" spans="1:5">
      <c r="A4" s="3" t="s">
        <v>254</v>
      </c>
      <c r="B4" s="4" t="n">
        <v>240000</v>
      </c>
    </row>
    <row r="5" spans="1:5">
      <c r="A5" s="3" t="s">
        <v>282</v>
      </c>
      <c r="D5" s="7" t="n">
        <v>800000</v>
      </c>
      <c r="E5" s="3" t="s">
        <v>34</v>
      </c>
    </row>
    <row r="6" spans="1:5">
      <c r="A6" s="3" t="s">
        <v>283</v>
      </c>
      <c r="D6" s="4" t="n">
        <v>262000</v>
      </c>
    </row>
    <row r="7" spans="1:5">
      <c r="A7" s="3" t="s">
        <v>284</v>
      </c>
      <c r="D7" s="7" t="n">
        <v>262000</v>
      </c>
    </row>
    <row r="8" spans="1:5">
      <c r="A8" s="3" t="s">
        <v>285</v>
      </c>
    </row>
    <row r="9" spans="1:5">
      <c r="A9" s="6" t="s">
        <v>281</v>
      </c>
    </row>
    <row r="10" spans="1:5">
      <c r="A10" s="3" t="s">
        <v>286</v>
      </c>
      <c r="C10" s="4" t="n">
        <v>15000000</v>
      </c>
    </row>
    <row r="11" spans="1:5">
      <c r="A11" s="3" t="s">
        <v>236</v>
      </c>
      <c r="C11" s="4" t="n">
        <v>5000000</v>
      </c>
    </row>
    <row r="12" spans="1:5">
      <c r="A12" s="3" t="s">
        <v>287</v>
      </c>
      <c r="C12" s="7" t="n">
        <v>10</v>
      </c>
    </row>
    <row r="13" spans="1:5">
      <c r="A13" s="3" t="s">
        <v>267</v>
      </c>
      <c r="C13" s="9" t="n">
        <v>0.01</v>
      </c>
    </row>
    <row r="14" spans="1:5">
      <c r="A14" s="3" t="s">
        <v>288</v>
      </c>
      <c r="C14" s="7" t="n">
        <v>37500</v>
      </c>
    </row>
    <row r="15" spans="1:5">
      <c r="A15" s="3" t="s">
        <v>254</v>
      </c>
      <c r="C15" s="4" t="n">
        <v>3750000</v>
      </c>
    </row>
    <row r="16" spans="1:5">
      <c r="A16" s="3" t="s">
        <v>289</v>
      </c>
      <c r="C16" s="3" t="s">
        <v>290</v>
      </c>
    </row>
    <row r="17" spans="1:5">
      <c r="A17" s="3" t="s">
        <v>291</v>
      </c>
      <c r="C17" s="3" t="s">
        <v>2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 customWidth="1" max="5" min="5" width="14"/>
    <col customWidth="1" max="6" min="6" width="14"/>
    <col customWidth="1" max="7" min="7" width="80"/>
    <col customWidth="1" max="8" min="8" width="14"/>
  </cols>
  <sheetData>
    <row r="1" spans="1:8">
      <c r="A1" s="1" t="s">
        <v>293</v>
      </c>
      <c r="C1" s="2" t="s">
        <v>195</v>
      </c>
      <c r="G1" s="2" t="s">
        <v>1</v>
      </c>
    </row>
    <row r="2" spans="1:8">
      <c r="C2" s="2" t="s">
        <v>248</v>
      </c>
      <c r="D2" s="2" t="s">
        <v>249</v>
      </c>
      <c r="E2" s="2" t="s">
        <v>250</v>
      </c>
      <c r="F2" s="2" t="s">
        <v>252</v>
      </c>
      <c r="G2" s="2" t="s">
        <v>2</v>
      </c>
      <c r="H2" s="2" t="s">
        <v>30</v>
      </c>
    </row>
    <row r="3" spans="1:8">
      <c r="A3" s="6" t="s">
        <v>294</v>
      </c>
    </row>
    <row r="4" spans="1:8">
      <c r="A4" s="3" t="s">
        <v>62</v>
      </c>
      <c r="G4" s="4" t="n">
        <v>1000000</v>
      </c>
      <c r="H4" s="4" t="n">
        <v>1000000</v>
      </c>
    </row>
    <row r="5" spans="1:8">
      <c r="A5" s="3" t="s">
        <v>61</v>
      </c>
      <c r="G5" s="8" t="n">
        <v>0.0001</v>
      </c>
      <c r="H5" s="8" t="n">
        <v>0.0001</v>
      </c>
    </row>
    <row r="6" spans="1:8">
      <c r="A6" s="3" t="s">
        <v>63</v>
      </c>
      <c r="G6" s="3" t="s">
        <v>34</v>
      </c>
      <c r="H6" s="3" t="s">
        <v>34</v>
      </c>
    </row>
    <row r="7" spans="1:8">
      <c r="A7" s="3" t="s">
        <v>64</v>
      </c>
      <c r="G7" s="3" t="s">
        <v>34</v>
      </c>
      <c r="H7" s="3" t="s">
        <v>34</v>
      </c>
    </row>
    <row r="8" spans="1:8">
      <c r="A8" s="3" t="s">
        <v>254</v>
      </c>
      <c r="D8" s="4" t="n">
        <v>240000</v>
      </c>
    </row>
    <row r="9" spans="1:8">
      <c r="A9" s="3" t="s">
        <v>295</v>
      </c>
      <c r="G9" s="3" t="s">
        <v>296</v>
      </c>
    </row>
    <row r="10" spans="1:8">
      <c r="A10" s="3" t="s">
        <v>297</v>
      </c>
    </row>
    <row r="11" spans="1:8">
      <c r="A11" s="6" t="s">
        <v>294</v>
      </c>
    </row>
    <row r="12" spans="1:8">
      <c r="A12" s="3" t="s">
        <v>264</v>
      </c>
      <c r="F12" s="4" t="n">
        <v>1125000</v>
      </c>
    </row>
    <row r="13" spans="1:8">
      <c r="A13" s="3" t="s">
        <v>271</v>
      </c>
    </row>
    <row r="14" spans="1:8">
      <c r="A14" s="6" t="s">
        <v>294</v>
      </c>
    </row>
    <row r="15" spans="1:8">
      <c r="A15" s="3" t="s">
        <v>66</v>
      </c>
      <c r="G15" s="4" t="n">
        <v>25000000</v>
      </c>
      <c r="H15" s="4" t="n">
        <v>25000000</v>
      </c>
    </row>
    <row r="16" spans="1:8">
      <c r="A16" s="3" t="s">
        <v>67</v>
      </c>
      <c r="G16" s="4" t="n">
        <v>11250000</v>
      </c>
      <c r="H16" s="4" t="n">
        <v>11250000</v>
      </c>
    </row>
    <row r="17" spans="1:8">
      <c r="A17" s="3" t="s">
        <v>65</v>
      </c>
      <c r="G17" s="8" t="n">
        <v>0.0001</v>
      </c>
      <c r="H17" s="8" t="n">
        <v>0.0001</v>
      </c>
    </row>
    <row r="18" spans="1:8">
      <c r="A18" s="3" t="s">
        <v>68</v>
      </c>
      <c r="G18" s="4" t="n">
        <v>11250000</v>
      </c>
      <c r="H18" s="4" t="n">
        <v>11250000</v>
      </c>
    </row>
    <row r="19" spans="1:8">
      <c r="A19" s="3" t="s">
        <v>298</v>
      </c>
      <c r="B19" s="3" t="s">
        <v>55</v>
      </c>
      <c r="G19" s="3" t="s">
        <v>34</v>
      </c>
    </row>
    <row r="20" spans="1:8">
      <c r="A20" s="3" t="s">
        <v>299</v>
      </c>
      <c r="G20" s="3" t="s">
        <v>300</v>
      </c>
    </row>
    <row r="21" spans="1:8">
      <c r="A21" s="3" t="s">
        <v>264</v>
      </c>
      <c r="C21" s="4" t="n">
        <v>1125000</v>
      </c>
      <c r="G21" s="4" t="n">
        <v>2250000</v>
      </c>
    </row>
    <row r="22" spans="1:8">
      <c r="A22" s="3" t="s">
        <v>254</v>
      </c>
      <c r="F22" s="4" t="n">
        <v>8625000</v>
      </c>
    </row>
    <row r="23" spans="1:8">
      <c r="A23" s="3" t="s">
        <v>222</v>
      </c>
    </row>
    <row r="24" spans="1:8">
      <c r="A24" s="6" t="s">
        <v>294</v>
      </c>
    </row>
    <row r="25" spans="1:8">
      <c r="A25" s="3" t="s">
        <v>66</v>
      </c>
      <c r="G25" s="4" t="n">
        <v>200000000</v>
      </c>
      <c r="H25" s="4" t="n">
        <v>200000000</v>
      </c>
    </row>
    <row r="26" spans="1:8">
      <c r="A26" s="3" t="s">
        <v>67</v>
      </c>
      <c r="G26" s="4" t="n">
        <v>1228909</v>
      </c>
      <c r="H26" s="4" t="n">
        <v>1228909</v>
      </c>
    </row>
    <row r="27" spans="1:8">
      <c r="A27" s="3" t="s">
        <v>65</v>
      </c>
      <c r="G27" s="8" t="n">
        <v>0.0001</v>
      </c>
      <c r="H27" s="8" t="n">
        <v>0.0001</v>
      </c>
    </row>
    <row r="28" spans="1:8">
      <c r="A28" s="3" t="s">
        <v>68</v>
      </c>
      <c r="G28" s="4" t="n">
        <v>1228909</v>
      </c>
      <c r="H28" s="4" t="n">
        <v>1228909</v>
      </c>
    </row>
    <row r="29" spans="1:8">
      <c r="A29" s="3" t="s">
        <v>298</v>
      </c>
      <c r="G29" s="4" t="n">
        <v>30000000</v>
      </c>
    </row>
    <row r="30" spans="1:8">
      <c r="A30" s="3" t="s">
        <v>301</v>
      </c>
      <c r="G30" s="4" t="n">
        <v>28771091</v>
      </c>
    </row>
    <row r="31" spans="1:8">
      <c r="A31" s="3" t="s">
        <v>299</v>
      </c>
      <c r="G31" s="3" t="s">
        <v>302</v>
      </c>
    </row>
    <row r="32" spans="1:8">
      <c r="A32" s="3" t="s">
        <v>274</v>
      </c>
    </row>
    <row r="33" spans="1:8">
      <c r="A33" s="6" t="s">
        <v>294</v>
      </c>
    </row>
    <row r="34" spans="1:8">
      <c r="A34" s="3" t="s">
        <v>66</v>
      </c>
      <c r="G34" s="4" t="n">
        <v>200000000</v>
      </c>
      <c r="H34" s="4" t="n">
        <v>200000000</v>
      </c>
    </row>
    <row r="35" spans="1:8">
      <c r="A35" s="3" t="s">
        <v>67</v>
      </c>
      <c r="G35" s="3" t="s">
        <v>34</v>
      </c>
      <c r="H35" s="3" t="s">
        <v>34</v>
      </c>
    </row>
    <row r="36" spans="1:8">
      <c r="A36" s="3" t="s">
        <v>65</v>
      </c>
      <c r="G36" s="8" t="n">
        <v>0.0001</v>
      </c>
      <c r="H36" s="8" t="n">
        <v>0.0001</v>
      </c>
    </row>
    <row r="37" spans="1:8">
      <c r="A37" s="3" t="s">
        <v>68</v>
      </c>
      <c r="G37" s="3" t="s">
        <v>34</v>
      </c>
      <c r="H37" s="3" t="s">
        <v>34</v>
      </c>
    </row>
    <row r="38" spans="1:8">
      <c r="A38" s="3" t="s">
        <v>303</v>
      </c>
    </row>
    <row r="39" spans="1:8">
      <c r="A39" s="6" t="s">
        <v>294</v>
      </c>
    </row>
    <row r="40" spans="1:8">
      <c r="A40" s="3" t="s">
        <v>254</v>
      </c>
      <c r="E40" s="4" t="n">
        <v>3750000</v>
      </c>
    </row>
    <row r="41" spans="1:8">
      <c r="A41" s="3" t="s">
        <v>288</v>
      </c>
      <c r="E41" s="7" t="n">
        <v>37500</v>
      </c>
    </row>
    <row r="42" spans="1:8">
      <c r="A42" s="3" t="s">
        <v>267</v>
      </c>
      <c r="E42" s="9" t="n">
        <v>0.01</v>
      </c>
    </row>
    <row r="43" spans="1:8"/>
    <row r="44" spans="1:8">
      <c r="A44" s="3" t="s">
        <v>55</v>
      </c>
      <c r="B44" s="3" t="s">
        <v>57</v>
      </c>
    </row>
  </sheetData>
  <mergeCells count="4">
    <mergeCell ref="A1:B2"/>
    <mergeCell ref="C1:F1"/>
    <mergeCell ref="A43:G43"/>
    <mergeCell ref="B44:G4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04</v>
      </c>
      <c r="B1" s="2" t="s">
        <v>1</v>
      </c>
    </row>
    <row r="2" spans="1:2">
      <c r="B2" s="2" t="s">
        <v>305</v>
      </c>
    </row>
    <row r="3" spans="1:2">
      <c r="A3" s="6" t="s">
        <v>161</v>
      </c>
    </row>
    <row r="4" spans="1:2">
      <c r="A4" s="3" t="s">
        <v>306</v>
      </c>
      <c r="B4" s="3" t="s">
        <v>307</v>
      </c>
    </row>
    <row r="5" spans="1:2">
      <c r="A5" s="3" t="s">
        <v>308</v>
      </c>
      <c r="B5" s="7" t="n">
        <v>303428583</v>
      </c>
    </row>
    <row r="6" spans="1:2">
      <c r="A6" s="3" t="s">
        <v>309</v>
      </c>
      <c r="B6" s="4" t="n">
        <v>-26209</v>
      </c>
    </row>
    <row r="7" spans="1:2">
      <c r="A7" s="3" t="s">
        <v>310</v>
      </c>
      <c r="B7" s="7" t="n">
        <v>3034023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6" t="s">
        <v>312</v>
      </c>
    </row>
    <row r="3" spans="1:3">
      <c r="A3" s="3" t="s">
        <v>37</v>
      </c>
      <c r="B3" s="7" t="n">
        <v>303457201</v>
      </c>
      <c r="C3" s="3" t="s">
        <v>34</v>
      </c>
    </row>
    <row r="4" spans="1:3">
      <c r="A4" s="3" t="s">
        <v>313</v>
      </c>
    </row>
    <row r="5" spans="1:3">
      <c r="A5" s="6" t="s">
        <v>312</v>
      </c>
    </row>
    <row r="6" spans="1:3">
      <c r="A6" s="3" t="s">
        <v>37</v>
      </c>
      <c r="B6" s="4" t="n">
        <v>303430992</v>
      </c>
    </row>
    <row r="7" spans="1:3">
      <c r="A7" s="3" t="s">
        <v>314</v>
      </c>
    </row>
    <row r="8" spans="1:3">
      <c r="A8" s="6" t="s">
        <v>312</v>
      </c>
    </row>
    <row r="9" spans="1:3">
      <c r="A9" s="3" t="s">
        <v>37</v>
      </c>
      <c r="B9" s="3" t="s">
        <v>34</v>
      </c>
    </row>
    <row r="10" spans="1:3">
      <c r="A10" s="3" t="s">
        <v>315</v>
      </c>
    </row>
    <row r="11" spans="1:3">
      <c r="A11" s="6" t="s">
        <v>312</v>
      </c>
    </row>
    <row r="12" spans="1:3">
      <c r="A12" s="3" t="s">
        <v>37</v>
      </c>
      <c r="B12" s="3"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16</v>
      </c>
      <c r="B1" s="2" t="s">
        <v>305</v>
      </c>
    </row>
    <row r="2" spans="1:2">
      <c r="A2" s="6" t="s">
        <v>317</v>
      </c>
    </row>
    <row r="3" spans="1:2">
      <c r="A3" s="3" t="s">
        <v>220</v>
      </c>
      <c r="B3" s="7" t="n">
        <v>300000000</v>
      </c>
    </row>
    <row r="4" spans="1:2">
      <c r="A4" s="3" t="s">
        <v>318</v>
      </c>
    </row>
    <row r="5" spans="1:2">
      <c r="A5" s="6" t="s">
        <v>317</v>
      </c>
    </row>
    <row r="6" spans="1:2">
      <c r="A6" s="3" t="s">
        <v>220</v>
      </c>
      <c r="B6" s="7" t="n">
        <v>286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v>
      </c>
      <c r="C1" s="2" t="s">
        <v>30</v>
      </c>
    </row>
    <row r="2" spans="1:3">
      <c r="A2" s="3" t="s">
        <v>59</v>
      </c>
      <c r="B2" s="7" t="n">
        <v>10</v>
      </c>
      <c r="C2" s="3" t="s">
        <v>34</v>
      </c>
    </row>
    <row r="3" spans="1:3">
      <c r="A3" s="3" t="s">
        <v>60</v>
      </c>
      <c r="B3" s="4" t="n">
        <v>28771091</v>
      </c>
      <c r="C3" s="3" t="s">
        <v>34</v>
      </c>
    </row>
    <row r="4" spans="1:3">
      <c r="A4" s="3" t="s">
        <v>61</v>
      </c>
      <c r="B4" s="8" t="n">
        <v>0.0001</v>
      </c>
      <c r="C4" s="8" t="n">
        <v>0.0001</v>
      </c>
    </row>
    <row r="5" spans="1:3">
      <c r="A5" s="3" t="s">
        <v>62</v>
      </c>
      <c r="B5" s="4" t="n">
        <v>1000000</v>
      </c>
      <c r="C5" s="4" t="n">
        <v>1000000</v>
      </c>
    </row>
    <row r="6" spans="1:3">
      <c r="A6" s="3" t="s">
        <v>63</v>
      </c>
      <c r="B6" s="3" t="s">
        <v>34</v>
      </c>
      <c r="C6" s="3" t="s">
        <v>34</v>
      </c>
    </row>
    <row r="7" spans="1:3">
      <c r="A7" s="3" t="s">
        <v>64</v>
      </c>
      <c r="B7" s="3" t="s">
        <v>34</v>
      </c>
      <c r="C7" s="3" t="s">
        <v>34</v>
      </c>
    </row>
    <row r="8" spans="1:3">
      <c r="A8" s="3" t="s">
        <v>28</v>
      </c>
    </row>
    <row r="9" spans="1:3">
      <c r="A9" s="3" t="s">
        <v>65</v>
      </c>
      <c r="B9" s="8" t="n">
        <v>0.0001</v>
      </c>
      <c r="C9" s="8" t="n">
        <v>0.0001</v>
      </c>
    </row>
    <row r="10" spans="1:3">
      <c r="A10" s="3" t="s">
        <v>66</v>
      </c>
      <c r="B10" s="4" t="n">
        <v>25000000</v>
      </c>
      <c r="C10" s="4" t="n">
        <v>25000000</v>
      </c>
    </row>
    <row r="11" spans="1:3">
      <c r="A11" s="3" t="s">
        <v>67</v>
      </c>
      <c r="B11" s="4" t="n">
        <v>11250000</v>
      </c>
      <c r="C11" s="4" t="n">
        <v>11250000</v>
      </c>
    </row>
    <row r="12" spans="1:3">
      <c r="A12" s="3" t="s">
        <v>68</v>
      </c>
      <c r="B12" s="4" t="n">
        <v>11250000</v>
      </c>
      <c r="C12" s="4" t="n">
        <v>11250000</v>
      </c>
    </row>
    <row r="13" spans="1:3">
      <c r="A13" s="3" t="s">
        <v>26</v>
      </c>
    </row>
    <row r="14" spans="1:3">
      <c r="A14" s="3" t="s">
        <v>65</v>
      </c>
      <c r="B14" s="8" t="n">
        <v>0.0001</v>
      </c>
      <c r="C14" s="8" t="n">
        <v>0.0001</v>
      </c>
    </row>
    <row r="15" spans="1:3">
      <c r="A15" s="3" t="s">
        <v>66</v>
      </c>
      <c r="B15" s="4" t="n">
        <v>200000000</v>
      </c>
      <c r="C15" s="4" t="n">
        <v>200000000</v>
      </c>
    </row>
    <row r="16" spans="1:3">
      <c r="A16" s="3" t="s">
        <v>67</v>
      </c>
      <c r="B16" s="4" t="n">
        <v>1228909</v>
      </c>
      <c r="C16" s="4" t="n">
        <v>1228909</v>
      </c>
    </row>
    <row r="17" spans="1:3">
      <c r="A17" s="3" t="s">
        <v>68</v>
      </c>
      <c r="B17" s="4" t="n">
        <v>1228909</v>
      </c>
      <c r="C17" s="4" t="n">
        <v>1228909</v>
      </c>
    </row>
    <row r="18" spans="1:3">
      <c r="A18" s="3" t="s">
        <v>56</v>
      </c>
    </row>
    <row r="19" spans="1:3">
      <c r="A19" s="3" t="s">
        <v>65</v>
      </c>
      <c r="B19" s="8" t="n">
        <v>0.0001</v>
      </c>
      <c r="C19" s="8" t="n">
        <v>0.0001</v>
      </c>
    </row>
    <row r="20" spans="1:3">
      <c r="A20" s="3" t="s">
        <v>66</v>
      </c>
      <c r="B20" s="4" t="n">
        <v>200000000</v>
      </c>
      <c r="C20" s="4" t="n">
        <v>200000000</v>
      </c>
    </row>
    <row r="21" spans="1:3">
      <c r="A21" s="3" t="s">
        <v>67</v>
      </c>
      <c r="B21" s="3" t="s">
        <v>34</v>
      </c>
      <c r="C21" s="3" t="s">
        <v>34</v>
      </c>
    </row>
    <row r="22" spans="1:3">
      <c r="A22" s="3" t="s">
        <v>68</v>
      </c>
      <c r="B22" s="3" t="s">
        <v>34</v>
      </c>
      <c r="C22" s="3"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s>
  <sheetData>
    <row r="1" spans="1:5">
      <c r="A1" s="1" t="s">
        <v>69</v>
      </c>
      <c r="C1" s="2" t="s">
        <v>70</v>
      </c>
      <c r="E1" s="2" t="s">
        <v>1</v>
      </c>
    </row>
    <row r="2" spans="1:5">
      <c r="C2" s="2" t="s">
        <v>2</v>
      </c>
      <c r="D2" s="2" t="s">
        <v>71</v>
      </c>
      <c r="E2" s="2" t="s">
        <v>2</v>
      </c>
    </row>
    <row r="3" spans="1:5">
      <c r="A3" s="3" t="s">
        <v>72</v>
      </c>
      <c r="C3" s="3" t="s">
        <v>34</v>
      </c>
      <c r="D3" s="3" t="s">
        <v>34</v>
      </c>
      <c r="E3" s="3" t="s">
        <v>34</v>
      </c>
    </row>
    <row r="4" spans="1:5">
      <c r="A4" s="6" t="s">
        <v>73</v>
      </c>
    </row>
    <row r="5" spans="1:5">
      <c r="A5" s="3" t="s">
        <v>74</v>
      </c>
      <c r="C5" s="4" t="n">
        <v>30000</v>
      </c>
      <c r="D5" s="3" t="s">
        <v>34</v>
      </c>
      <c r="E5" s="4" t="n">
        <v>80000</v>
      </c>
    </row>
    <row r="6" spans="1:5">
      <c r="A6" s="3" t="s">
        <v>75</v>
      </c>
      <c r="C6" s="4" t="n">
        <v>102326</v>
      </c>
      <c r="D6" s="3" t="s">
        <v>34</v>
      </c>
      <c r="E6" s="4" t="n">
        <v>473661</v>
      </c>
    </row>
    <row r="7" spans="1:5">
      <c r="A7" s="3" t="s">
        <v>76</v>
      </c>
      <c r="C7" s="3" t="s">
        <v>34</v>
      </c>
      <c r="D7" s="4" t="n">
        <v>8463</v>
      </c>
      <c r="E7" s="3" t="s">
        <v>34</v>
      </c>
    </row>
    <row r="8" spans="1:5">
      <c r="A8" s="3" t="s">
        <v>77</v>
      </c>
      <c r="C8" s="4" t="n">
        <v>132326</v>
      </c>
      <c r="D8" s="4" t="n">
        <v>8463</v>
      </c>
      <c r="E8" s="4" t="n">
        <v>553661</v>
      </c>
    </row>
    <row r="9" spans="1:5">
      <c r="A9" s="6" t="s">
        <v>78</v>
      </c>
    </row>
    <row r="10" spans="1:5">
      <c r="A10" s="3" t="s">
        <v>79</v>
      </c>
      <c r="C10" s="4" t="n">
        <v>1456601</v>
      </c>
      <c r="D10" s="3" t="s">
        <v>34</v>
      </c>
      <c r="E10" s="4" t="n">
        <v>3457201</v>
      </c>
    </row>
    <row r="11" spans="1:5">
      <c r="A11" s="3" t="s">
        <v>80</v>
      </c>
      <c r="C11" s="4" t="n">
        <v>1456601</v>
      </c>
      <c r="D11" s="3" t="s">
        <v>34</v>
      </c>
      <c r="E11" s="4" t="n">
        <v>3457201</v>
      </c>
    </row>
    <row r="12" spans="1:5">
      <c r="A12" s="3" t="s">
        <v>81</v>
      </c>
      <c r="C12" s="7" t="n">
        <v>1324275</v>
      </c>
      <c r="D12" s="7" t="n">
        <v>-8463</v>
      </c>
      <c r="E12" s="7" t="n">
        <v>2903540</v>
      </c>
    </row>
    <row r="13" spans="1:5">
      <c r="A13" s="3" t="s">
        <v>26</v>
      </c>
    </row>
    <row r="14" spans="1:5">
      <c r="A14" s="6" t="s">
        <v>82</v>
      </c>
    </row>
    <row r="15" spans="1:5">
      <c r="A15" s="3" t="s">
        <v>83</v>
      </c>
      <c r="C15" s="4" t="n">
        <v>30000000</v>
      </c>
      <c r="E15" s="4" t="n">
        <v>30000000</v>
      </c>
    </row>
    <row r="16" spans="1:5">
      <c r="A16" s="3" t="s">
        <v>84</v>
      </c>
      <c r="C16" s="9" t="n">
        <v>0.05</v>
      </c>
      <c r="E16" s="9" t="n">
        <v>0.12</v>
      </c>
    </row>
    <row r="17" spans="1:5">
      <c r="A17" s="3" t="s">
        <v>28</v>
      </c>
    </row>
    <row r="18" spans="1:5">
      <c r="A18" s="6" t="s">
        <v>82</v>
      </c>
    </row>
    <row r="19" spans="1:5">
      <c r="A19" s="3" t="s">
        <v>83</v>
      </c>
      <c r="B19" s="3" t="s">
        <v>55</v>
      </c>
      <c r="C19" s="4" t="n">
        <v>9000000</v>
      </c>
      <c r="D19" s="4" t="n">
        <v>5250000</v>
      </c>
      <c r="E19" s="4" t="n">
        <v>9000000</v>
      </c>
    </row>
    <row r="20" spans="1:5">
      <c r="A20" s="3" t="s">
        <v>84</v>
      </c>
      <c r="C20" s="9" t="n">
        <v>-0.01</v>
      </c>
      <c r="D20" s="7" t="n">
        <v>0</v>
      </c>
      <c r="E20" s="9" t="n">
        <v>-0.06</v>
      </c>
    </row>
    <row r="21" spans="1:5"/>
    <row r="22" spans="1:5">
      <c r="A22" s="3" t="s">
        <v>55</v>
      </c>
      <c r="B22" s="3" t="s">
        <v>85</v>
      </c>
    </row>
  </sheetData>
  <mergeCells count="4">
    <mergeCell ref="A1:B2"/>
    <mergeCell ref="C1:D1"/>
    <mergeCell ref="A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7"/>
    <col customWidth="1" max="6" min="6" width="40"/>
    <col customWidth="1" max="7" min="7" width="12"/>
  </cols>
  <sheetData>
    <row r="1" spans="1:7">
      <c r="A1" s="1" t="s">
        <v>86</v>
      </c>
      <c r="B1" s="2" t="s">
        <v>87</v>
      </c>
      <c r="C1" s="2" t="s">
        <v>88</v>
      </c>
      <c r="D1" s="2" t="s">
        <v>55</v>
      </c>
      <c r="E1" s="2" t="s">
        <v>89</v>
      </c>
      <c r="F1" s="2" t="s">
        <v>90</v>
      </c>
      <c r="G1" s="2" t="s">
        <v>91</v>
      </c>
    </row>
    <row r="2" spans="1:7">
      <c r="A2" s="3" t="s">
        <v>92</v>
      </c>
      <c r="B2" s="3" t="s">
        <v>34</v>
      </c>
      <c r="C2" s="7" t="n">
        <v>1125</v>
      </c>
      <c r="E2" s="7" t="n">
        <v>61375</v>
      </c>
      <c r="F2" s="7" t="n">
        <v>-8515</v>
      </c>
      <c r="G2" s="7" t="n">
        <v>53985</v>
      </c>
    </row>
    <row r="3" spans="1:7">
      <c r="A3" s="3" t="s">
        <v>93</v>
      </c>
      <c r="B3" s="3" t="s">
        <v>34</v>
      </c>
      <c r="C3" s="4" t="n">
        <v>11250000</v>
      </c>
    </row>
    <row r="4" spans="1:7">
      <c r="A4" s="3" t="s">
        <v>94</v>
      </c>
      <c r="B4" s="7" t="n">
        <v>3000</v>
      </c>
      <c r="E4" s="4" t="n">
        <v>299997000</v>
      </c>
      <c r="F4" s="3" t="s">
        <v>34</v>
      </c>
      <c r="G4" s="4" t="n">
        <v>300000000</v>
      </c>
    </row>
    <row r="5" spans="1:7">
      <c r="A5" s="3" t="s">
        <v>95</v>
      </c>
      <c r="B5" s="4" t="n">
        <v>30000000</v>
      </c>
      <c r="C5" s="3" t="s">
        <v>34</v>
      </c>
    </row>
    <row r="6" spans="1:7">
      <c r="A6" s="3" t="s">
        <v>96</v>
      </c>
      <c r="E6" s="4" t="n">
        <v>-18246607</v>
      </c>
      <c r="F6" s="3" t="s">
        <v>34</v>
      </c>
      <c r="G6" s="4" t="n">
        <v>-18246607</v>
      </c>
    </row>
    <row r="7" spans="1:7">
      <c r="A7" s="3" t="s">
        <v>97</v>
      </c>
      <c r="E7" s="4" t="n">
        <v>8000000</v>
      </c>
      <c r="F7" s="3" t="s">
        <v>34</v>
      </c>
      <c r="G7" s="4" t="n">
        <v>8000000</v>
      </c>
    </row>
    <row r="8" spans="1:7">
      <c r="A8" s="3" t="s">
        <v>98</v>
      </c>
      <c r="B8" s="7" t="n">
        <v>-2877</v>
      </c>
      <c r="E8" s="4" t="n">
        <v>-287708033</v>
      </c>
      <c r="F8" s="3" t="s">
        <v>34</v>
      </c>
      <c r="G8" s="4" t="n">
        <v>-287710910</v>
      </c>
    </row>
    <row r="9" spans="1:7">
      <c r="A9" s="3" t="s">
        <v>99</v>
      </c>
      <c r="B9" s="4" t="n">
        <v>-28771091</v>
      </c>
    </row>
    <row r="10" spans="1:7">
      <c r="A10" s="3" t="s">
        <v>100</v>
      </c>
      <c r="E10" s="3" t="s">
        <v>34</v>
      </c>
      <c r="F10" s="4" t="n">
        <v>2903540</v>
      </c>
      <c r="G10" s="4" t="n">
        <v>2903540</v>
      </c>
    </row>
    <row r="11" spans="1:7">
      <c r="A11" s="3" t="s">
        <v>101</v>
      </c>
      <c r="B11" s="7" t="n">
        <v>123</v>
      </c>
      <c r="C11" s="7" t="n">
        <v>1125</v>
      </c>
      <c r="E11" s="7" t="n">
        <v>2103735</v>
      </c>
      <c r="F11" s="7" t="n">
        <v>2895025</v>
      </c>
      <c r="G11" s="7" t="n">
        <v>5000008</v>
      </c>
    </row>
    <row r="12" spans="1:7">
      <c r="A12" s="3" t="s">
        <v>102</v>
      </c>
      <c r="B12" s="4" t="n">
        <v>1228909</v>
      </c>
      <c r="C12" s="4" t="n">
        <v>11250000</v>
      </c>
    </row>
    <row r="13" spans="1:7"/>
    <row r="14" spans="1:7">
      <c r="A14" s="3" t="s">
        <v>55</v>
      </c>
      <c r="B14" s="3" t="s">
        <v>57</v>
      </c>
    </row>
  </sheetData>
  <mergeCells count="13">
    <mergeCell ref="C2:D2"/>
    <mergeCell ref="C3:D3"/>
    <mergeCell ref="C4:D4"/>
    <mergeCell ref="C5:D5"/>
    <mergeCell ref="C6:D6"/>
    <mergeCell ref="C7:D7"/>
    <mergeCell ref="C8:D8"/>
    <mergeCell ref="C9:D9"/>
    <mergeCell ref="C10:D10"/>
    <mergeCell ref="C11:D11"/>
    <mergeCell ref="C12:D12"/>
    <mergeCell ref="A13:G13"/>
    <mergeCell ref="B14:G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v>
      </c>
      <c r="B1" s="2" t="s">
        <v>70</v>
      </c>
      <c r="C1" s="2" t="s">
        <v>1</v>
      </c>
    </row>
    <row r="2" spans="1:3">
      <c r="B2" s="2" t="s">
        <v>71</v>
      </c>
      <c r="C2" s="2" t="s">
        <v>2</v>
      </c>
    </row>
    <row r="3" spans="1:3">
      <c r="A3" s="6" t="s">
        <v>104</v>
      </c>
    </row>
    <row r="4" spans="1:3">
      <c r="A4" s="3" t="s">
        <v>81</v>
      </c>
      <c r="B4" s="7" t="n">
        <v>-8463</v>
      </c>
      <c r="C4" s="7" t="n">
        <v>2903540</v>
      </c>
    </row>
    <row r="5" spans="1:3">
      <c r="A5" s="6" t="s">
        <v>105</v>
      </c>
    </row>
    <row r="6" spans="1:3">
      <c r="A6" s="3" t="s">
        <v>106</v>
      </c>
      <c r="B6" s="3" t="s">
        <v>34</v>
      </c>
      <c r="C6" s="4" t="n">
        <v>-3457201</v>
      </c>
    </row>
    <row r="7" spans="1:3">
      <c r="A7" s="6" t="s">
        <v>107</v>
      </c>
    </row>
    <row r="8" spans="1:3">
      <c r="A8" s="3" t="s">
        <v>33</v>
      </c>
      <c r="B8" s="3" t="s">
        <v>34</v>
      </c>
      <c r="C8" s="4" t="n">
        <v>-126679</v>
      </c>
    </row>
    <row r="9" spans="1:3">
      <c r="A9" s="6" t="s">
        <v>108</v>
      </c>
    </row>
    <row r="10" spans="1:3">
      <c r="A10" s="3" t="s">
        <v>40</v>
      </c>
      <c r="B10" s="3" t="s">
        <v>34</v>
      </c>
      <c r="C10" s="4" t="n">
        <v>62878</v>
      </c>
    </row>
    <row r="11" spans="1:3">
      <c r="A11" s="3" t="s">
        <v>109</v>
      </c>
      <c r="B11" s="4" t="n">
        <v>6980</v>
      </c>
      <c r="C11" s="3" t="s">
        <v>34</v>
      </c>
    </row>
    <row r="12" spans="1:3">
      <c r="A12" s="3" t="s">
        <v>110</v>
      </c>
      <c r="B12" s="4" t="n">
        <v>-1483</v>
      </c>
      <c r="C12" s="4" t="n">
        <v>-617462</v>
      </c>
    </row>
    <row r="13" spans="1:3">
      <c r="A13" s="6" t="s">
        <v>111</v>
      </c>
    </row>
    <row r="14" spans="1:3">
      <c r="A14" s="3" t="s">
        <v>112</v>
      </c>
      <c r="B14" s="3" t="s">
        <v>34</v>
      </c>
      <c r="C14" s="4" t="n">
        <v>-300000000</v>
      </c>
    </row>
    <row r="15" spans="1:3">
      <c r="A15" s="3" t="s">
        <v>113</v>
      </c>
      <c r="B15" s="3" t="s">
        <v>34</v>
      </c>
      <c r="C15" s="4" t="n">
        <v>-300000000</v>
      </c>
    </row>
    <row r="16" spans="1:3">
      <c r="A16" s="6" t="s">
        <v>114</v>
      </c>
    </row>
    <row r="17" spans="1:3">
      <c r="A17" s="3" t="s">
        <v>115</v>
      </c>
      <c r="B17" s="3" t="s">
        <v>34</v>
      </c>
      <c r="C17" s="4" t="n">
        <v>300000000</v>
      </c>
    </row>
    <row r="18" spans="1:3">
      <c r="A18" s="3" t="s">
        <v>116</v>
      </c>
      <c r="B18" s="3" t="s">
        <v>34</v>
      </c>
      <c r="C18" s="4" t="n">
        <v>8000000</v>
      </c>
    </row>
    <row r="19" spans="1:3">
      <c r="A19" s="3" t="s">
        <v>117</v>
      </c>
      <c r="B19" s="3" t="s">
        <v>34</v>
      </c>
      <c r="C19" s="4" t="n">
        <v>-6000000</v>
      </c>
    </row>
    <row r="20" spans="1:3">
      <c r="A20" s="3" t="s">
        <v>118</v>
      </c>
      <c r="B20" s="4" t="n">
        <v>-62250</v>
      </c>
      <c r="C20" s="4" t="n">
        <v>-752908</v>
      </c>
    </row>
    <row r="21" spans="1:3">
      <c r="A21" s="3" t="s">
        <v>119</v>
      </c>
      <c r="B21" s="3" t="s">
        <v>34</v>
      </c>
      <c r="C21" s="4" t="n">
        <v>-148844</v>
      </c>
    </row>
    <row r="22" spans="1:3">
      <c r="A22" s="3" t="s">
        <v>120</v>
      </c>
      <c r="B22" s="4" t="n">
        <v>86000</v>
      </c>
      <c r="C22" s="4" t="n">
        <v>56000</v>
      </c>
    </row>
    <row r="23" spans="1:3">
      <c r="A23" s="3" t="s">
        <v>121</v>
      </c>
      <c r="B23" s="4" t="n">
        <v>25000</v>
      </c>
      <c r="C23" s="3" t="s">
        <v>34</v>
      </c>
    </row>
    <row r="24" spans="1:3">
      <c r="A24" s="3" t="s">
        <v>122</v>
      </c>
      <c r="B24" s="4" t="n">
        <v>48750</v>
      </c>
      <c r="C24" s="4" t="n">
        <v>301154248</v>
      </c>
    </row>
    <row r="25" spans="1:3">
      <c r="A25" s="3" t="s">
        <v>123</v>
      </c>
      <c r="B25" s="4" t="n">
        <v>47267</v>
      </c>
      <c r="C25" s="4" t="n">
        <v>536786</v>
      </c>
    </row>
    <row r="26" spans="1:3">
      <c r="A26" s="3" t="s">
        <v>124</v>
      </c>
      <c r="B26" s="3" t="s">
        <v>34</v>
      </c>
      <c r="C26" s="4" t="n">
        <v>1896</v>
      </c>
    </row>
    <row r="27" spans="1:3">
      <c r="A27" s="3" t="s">
        <v>125</v>
      </c>
      <c r="B27" s="4" t="n">
        <v>47267</v>
      </c>
      <c r="C27" s="4" t="n">
        <v>538682</v>
      </c>
    </row>
    <row r="28" spans="1:3">
      <c r="A28" s="6" t="s">
        <v>126</v>
      </c>
    </row>
    <row r="29" spans="1:3">
      <c r="A29" s="3" t="s">
        <v>127</v>
      </c>
      <c r="B29" s="3" t="s">
        <v>34</v>
      </c>
      <c r="C29" s="4" t="n">
        <v>800000</v>
      </c>
    </row>
    <row r="30" spans="1:3">
      <c r="A30" s="3" t="s">
        <v>128</v>
      </c>
      <c r="B30" s="3" t="s">
        <v>34</v>
      </c>
      <c r="C30" s="4" t="n">
        <v>10500000</v>
      </c>
    </row>
    <row r="31" spans="1:3">
      <c r="A31" s="3" t="s">
        <v>129</v>
      </c>
      <c r="B31" s="3" t="s">
        <v>34</v>
      </c>
      <c r="C31" s="4" t="n">
        <v>287710910</v>
      </c>
    </row>
    <row r="32" spans="1:3">
      <c r="A32" s="3" t="s">
        <v>130</v>
      </c>
      <c r="B32" s="4" t="n">
        <v>5993</v>
      </c>
      <c r="C32" s="3" t="s">
        <v>34</v>
      </c>
    </row>
    <row r="33" spans="1:3">
      <c r="A33" s="3" t="s">
        <v>131</v>
      </c>
      <c r="B33" s="7" t="n">
        <v>567925</v>
      </c>
      <c r="C33" s="3" t="s">
        <v>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6" t="s">
        <v>133</v>
      </c>
    </row>
    <row r="4" spans="1:2">
      <c r="A4" s="3" t="s">
        <v>134</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6" t="s">
        <v>137</v>
      </c>
    </row>
    <row r="4" spans="1:2">
      <c r="A4" s="3" t="s">
        <v>138</v>
      </c>
      <c r="B4" s="3"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6" t="s">
        <v>141</v>
      </c>
    </row>
    <row r="4" spans="1:2">
      <c r="A4" s="3" t="s">
        <v>142</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47:02Z</dcterms:created>
  <dcterms:modified xmlns:dcterms="http://purl.org/dc/terms/" xmlns:xsi="http://www.w3.org/2001/XMLSchema-instance" xsi:type="dcterms:W3CDTF">2018-11-07T18:47:02Z</dcterms:modified>
</cp:coreProperties>
</file>